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NATURE OF OPERATIONS AND BASIS " sheetId="7" r:id="rId7"/>
    <s:sheet name="MERGER" sheetId="8" r:id="rId8"/>
    <s:sheet name="INVENTORY" sheetId="9" r:id="rId9"/>
    <s:sheet name="PROPERTY AND EQUIPMENT" sheetId="10" r:id="rId10"/>
    <s:sheet name="INTANGIBLE ASSETS" sheetId="11" r:id="rId11"/>
    <s:sheet name="OTHER ASSETS" sheetId="12" r:id="rId12"/>
    <s:sheet name="INCOME TAXES" sheetId="13" r:id="rId13"/>
    <s:sheet name="DEBT" sheetId="14" r:id="rId14"/>
    <s:sheet name="NET (LOSS) EARNINGS PER SHARE" sheetId="15" r:id="rId15"/>
    <s:sheet name="RECENT ACCOUNTING PRONOUNCEMENT" sheetId="16" r:id="rId16"/>
    <s:sheet name="SUBSEQUENT EVENTS" sheetId="17" r:id="rId17"/>
    <s:sheet name="MERGER (Tables)" sheetId="18" r:id="rId18"/>
    <s:sheet name="INVENTORY (Tables)" sheetId="19" r:id="rId19"/>
    <s:sheet name="PROPERTY AND EQUIPMENT (Tables)" sheetId="20" r:id="rId20"/>
    <s:sheet name="INTANGIBLE ASSETS (Tables)" sheetId="21" r:id="rId21"/>
    <s:sheet name="OTHER ASSETS (Tables)" sheetId="22" r:id="rId22"/>
    <s:sheet name="DEBT (Tables)" sheetId="23" r:id="rId23"/>
    <s:sheet name="NET (LOSS) EARNINGS PER SHARE (" sheetId="24" r:id="rId24"/>
    <s:sheet name="MERGER - Summary of fair values" sheetId="25" r:id="rId25"/>
    <s:sheet name="MERGER - Measurement period adj" sheetId="26" r:id="rId26"/>
    <s:sheet name="MERGER (Detail Textuals)" sheetId="27" r:id="rId27"/>
    <s:sheet name="MERGER (Detail Textuals 1)" sheetId="28" r:id="rId28"/>
    <s:sheet name="INVENTORY - Summary of inventor" sheetId="29" r:id="rId29"/>
    <s:sheet name="INVENTORY (Detail Textuals)" sheetId="30" r:id="rId30"/>
    <s:sheet name="PROPERTY AND EQUIPMENT - Summar" sheetId="31" r:id="rId31"/>
    <s:sheet name="PROPERTY AND EQUIPMENT (Detail " sheetId="32" r:id="rId32"/>
    <s:sheet name="INTANGIBLE ASSETS - Summary of " sheetId="33" r:id="rId33"/>
    <s:sheet name="INTANGIBLE ASSETS - Activity fo" sheetId="34" r:id="rId34"/>
    <s:sheet name="INTANGIBLE ASSETS (Detail Textu" sheetId="35" r:id="rId35"/>
    <s:sheet name="OTHER ASSETS - Summary of other" sheetId="36" r:id="rId36"/>
    <s:sheet name="OTHER ASSETS (Detail Textuals)" sheetId="37" r:id="rId37"/>
    <s:sheet name="INCOME TAXES (Detail Textuals)" sheetId="38" r:id="rId38"/>
    <s:sheet name="DEBT - Summary of debt (Details" sheetId="39" r:id="rId39"/>
    <s:sheet name="DEBT - Summary of debt (Parenth" sheetId="40" r:id="rId40"/>
    <s:sheet name="DEBT (Detail Textuals)" sheetId="41" r:id="rId41"/>
    <s:sheet name="DEBT (Detail Textuals 1)" sheetId="42" r:id="rId42"/>
    <s:sheet name="NET (LOSS) EARNINGS PER SHARE -" sheetId="43" r:id="rId43"/>
    <s:sheet name="SUBSEQUENT EVENTS (Detail Textu" sheetId="44" r:id="rId44"/>
  </s:sheets>
  <s:definedNames/>
  <s:calcPr calcId="124519" calcMode="auto" fullCalcOnLoad="1"/>
</s:workbook>
</file>

<file path=xl/sharedStrings.xml><?xml version="1.0" encoding="utf-8"?>
<sst xmlns="http://schemas.openxmlformats.org/spreadsheetml/2006/main" uniqueCount="383">
  <si>
    <t>Document And Entity Information - shares</t>
  </si>
  <si>
    <t>9 Months Ended</t>
  </si>
  <si>
    <t>Sep. 30, 2015</t>
  </si>
  <si>
    <t>Nov. 03, 2015</t>
  </si>
  <si>
    <t>Document And Entity Information [Abstract]</t>
  </si>
  <si>
    <t>Entity Registrant Name</t>
  </si>
  <si>
    <t>NUMEREX CORP /PA/</t>
  </si>
  <si>
    <t>Entity Central Index Key</t>
  </si>
  <si>
    <t>Trading Symbol</t>
  </si>
  <si>
    <t>nmrx</t>
  </si>
  <si>
    <t>Current Fiscal Year End Date</t>
  </si>
  <si>
    <t>--12-31</t>
  </si>
  <si>
    <t>Entity Filer Category</t>
  </si>
  <si>
    <t>Accelerated Filer</t>
  </si>
  <si>
    <t>Entity Common Stock, Shares Outstanding</t>
  </si>
  <si>
    <t>Document Type</t>
  </si>
  <si>
    <t>10-Q</t>
  </si>
  <si>
    <t>Document Period End Date</t>
  </si>
  <si>
    <t>Sep. 30,
		2015</t>
  </si>
  <si>
    <t>Amendment Flag</t>
  </si>
  <si>
    <t>false</t>
  </si>
  <si>
    <t>Document Fiscal Year Focus</t>
  </si>
  <si>
    <t>Document Fiscal Period Focus</t>
  </si>
  <si>
    <t>Q3</t>
  </si>
  <si>
    <t>UNAUDITED CONDENSED CONSOLIDATED BALANCE SHEETS - USD ($) $ in Thousands</t>
  </si>
  <si>
    <t>Dec. 31, 2014</t>
  </si>
  <si>
    <t>CURRENT ASSETS</t>
  </si>
  <si>
    <t>Cash and cash equivalents</t>
  </si>
  <si>
    <t>Accounts receivable, less allowance for doubtful accounts of $2,052 and $1,106</t>
  </si>
  <si>
    <t>Financing receivables, current</t>
  </si>
  <si>
    <t>Inventory, net of reserves</t>
  </si>
  <si>
    <t>Prepaid expenses and other current assets</t>
  </si>
  <si>
    <t>Deferred tax assets, current</t>
  </si>
  <si>
    <t>TOTAL CURRENT ASSETS</t>
  </si>
  <si>
    <t>Financing receivables, less current portion</t>
  </si>
  <si>
    <t>Property and equipment, net of accumulated depreciation and amortization</t>
  </si>
  <si>
    <t>Software, net of accumulated amortization</t>
  </si>
  <si>
    <t>Other intangible assets, net of accumulated amortization</t>
  </si>
  <si>
    <t>Goodwill</t>
  </si>
  <si>
    <t>Deferred tax assets, less current portion</t>
  </si>
  <si>
    <t>Other assets</t>
  </si>
  <si>
    <t>TOTAL ASSETS</t>
  </si>
  <si>
    <t>CURRENT LIABILITIES</t>
  </si>
  <si>
    <t>Accounts payable</t>
  </si>
  <si>
    <t>Accrued expenses and other current liabilities</t>
  </si>
  <si>
    <t>Deferred revenues</t>
  </si>
  <si>
    <t>Current portion of long-term debt</t>
  </si>
  <si>
    <t>Obligations under capital lease</t>
  </si>
  <si>
    <t>TOTAL CURRENT LIABILITIES</t>
  </si>
  <si>
    <t>Long-term debt, less current portion</t>
  </si>
  <si>
    <t>Noncurrent deferred taxes</t>
  </si>
  <si>
    <t>Other liabilities</t>
  </si>
  <si>
    <t>TOTAL LIABILITIES</t>
  </si>
  <si>
    <t>COMMITMENTS AND CONTINGENCIES</t>
  </si>
  <si>
    <t xml:space="preserve"> </t>
  </si>
  <si>
    <t>SHAREHOLDERS' EQUITY</t>
  </si>
  <si>
    <t>Preferred stock, no par value; 3,000 authorized; none issued</t>
  </si>
  <si>
    <t>Additional paid-in capital</t>
  </si>
  <si>
    <t>Treasury stock, at cost; 1,307 and 1,292 shares</t>
  </si>
  <si>
    <t>Accumulated other comprehensive loss</t>
  </si>
  <si>
    <t>Accumulated deficit</t>
  </si>
  <si>
    <t>TOTAL SHAREHOLDERS' EQUITY</t>
  </si>
  <si>
    <t>TOTAL LIABILITIES AND SHAREHOLDERS' EQUITY</t>
  </si>
  <si>
    <t>Class A Common Stock</t>
  </si>
  <si>
    <t>Common stock value</t>
  </si>
  <si>
    <t>Class B Common Stock</t>
  </si>
  <si>
    <t>UNAUDITED CONDENSED CONSOLIDATED BALANCE SHEETS (Parentheticals) - USD ($) shares in Thousands, $ / shares in Thousands, $ in Thousands</t>
  </si>
  <si>
    <t>Accounts receivable, allowance for doubtful accounts (in dollars)</t>
  </si>
  <si>
    <t>Preferred stock, no par value (in dollars per share)</t>
  </si>
  <si>
    <t>Preferred stock, shares authorized</t>
  </si>
  <si>
    <t>Preferred stock, shares issued</t>
  </si>
  <si>
    <t>Treasury stock, at cost, shares</t>
  </si>
  <si>
    <t>Common stock, no par value (in dollars per share)</t>
  </si>
  <si>
    <t>Common stock, shares authorized</t>
  </si>
  <si>
    <t>Common stock, shares issued</t>
  </si>
  <si>
    <t>Common stock, shares outstanding</t>
  </si>
  <si>
    <t>UNAUDITED CONDENSED CONSOLIDATED STATEMENTS OF OPERATIONS AND COMPREHENSIVE (LOSS) INCOME - USD ($) shares in Thousands, $ in Thousands</t>
  </si>
  <si>
    <t>3 Months Ended</t>
  </si>
  <si>
    <t>Sep. 30, 2014</t>
  </si>
  <si>
    <t>Net revenues:</t>
  </si>
  <si>
    <t>Subscription and support revenues</t>
  </si>
  <si>
    <t>Embedded devices and hardware</t>
  </si>
  <si>
    <t>Total net revenues</t>
  </si>
  <si>
    <t>Cost of sales, exclusive of a portion of depreciation and amortization shown below:</t>
  </si>
  <si>
    <t>Inventory reserves</t>
  </si>
  <si>
    <t>Impairment of other asset</t>
  </si>
  <si>
    <t>Gross profit</t>
  </si>
  <si>
    <t>Operating expenses:</t>
  </si>
  <si>
    <t>Sales and marketing</t>
  </si>
  <si>
    <t>General and administrative</t>
  </si>
  <si>
    <t>Engineering and development</t>
  </si>
  <si>
    <t>Depreciation and amortization</t>
  </si>
  <si>
    <t>Impairment of goodwill and other intangible assets</t>
  </si>
  <si>
    <t>Operating (loss) income</t>
  </si>
  <si>
    <t>Interest expense</t>
  </si>
  <si>
    <t>Other income, net</t>
  </si>
  <si>
    <t>(Loss) income from continuing operations before income taxes</t>
  </si>
  <si>
    <t>Income tax expense</t>
  </si>
  <si>
    <t>(Loss) income from continuing operations, net of income taxes</t>
  </si>
  <si>
    <t>Loss from discontinued operations, net of income taxes</t>
  </si>
  <si>
    <t>Net (loss) income</t>
  </si>
  <si>
    <t>Other items of comprehensive income, net of income taxes:</t>
  </si>
  <si>
    <t>Foreign currency translation adjustment</t>
  </si>
  <si>
    <t>Comprehensive (loss) income</t>
  </si>
  <si>
    <t>Basic (loss) earnings per share:</t>
  </si>
  <si>
    <t>(Loss) income from continuing operations (in dollars per share)</t>
  </si>
  <si>
    <t>Loss from discontinued operations (in dollars per share)</t>
  </si>
  <si>
    <t>Net (loss) income (in dollars per share)</t>
  </si>
  <si>
    <t>Diluted (loss) earnings per share:</t>
  </si>
  <si>
    <t>Weighted average shares outstanding used in computing earnings per share:</t>
  </si>
  <si>
    <t>Basic (in shares)</t>
  </si>
  <si>
    <t>Diluted (in shares)</t>
  </si>
  <si>
    <t>UNAUDITED CONDENSED CONSOLIDATED STATEMENT OF SHAREHOLDERS' EQUITY - 9 months ended Sep. 30, 2015 - USD ($) shares in Thousands, $ in Thousands</t>
  </si>
  <si>
    <t>Common Shares</t>
  </si>
  <si>
    <t>Additional Paid-in Capital</t>
  </si>
  <si>
    <t>Treasury Stock</t>
  </si>
  <si>
    <t>Accumulated Other Comprehensive Loss</t>
  </si>
  <si>
    <t>Accumulated Deficit</t>
  </si>
  <si>
    <t>Total</t>
  </si>
  <si>
    <t>Balance at Dec. 31, 2014</t>
  </si>
  <si>
    <t>Balance (in shares) at Dec. 31, 2014</t>
  </si>
  <si>
    <t>Increase (Decrease) in Stockholders' Equity [Roll Forward]</t>
  </si>
  <si>
    <t>Equity-based compensation expense</t>
  </si>
  <si>
    <t>Equity-based compensation expense (in shares)</t>
  </si>
  <si>
    <t>Equity-based compensation plan activity</t>
  </si>
  <si>
    <t>Equity-based compensation plan activity (in shares)</t>
  </si>
  <si>
    <t>Value of shares retained to pay employee taxes</t>
  </si>
  <si>
    <t>Translation adjustment</t>
  </si>
  <si>
    <t>Other</t>
  </si>
  <si>
    <t>Other (in shares)</t>
  </si>
  <si>
    <t>Net loss</t>
  </si>
  <si>
    <t>Balance at Sep. 30, 2015</t>
  </si>
  <si>
    <t>Balance (in shares) at Sep. 30, 2015</t>
  </si>
  <si>
    <t>UNAUDITED CONDENSED CONSOLIDATED STATEMENTS OF CASH FLOWS - USD ($) $ in Thousands</t>
  </si>
  <si>
    <t>Cash flows from operating activities:</t>
  </si>
  <si>
    <t>Less loss from discontinued operations, net of income taxes</t>
  </si>
  <si>
    <t>Adjustments to reconcile net (loss) income from continuing operations to net cash provided by operating activities:</t>
  </si>
  <si>
    <t>Impairment of goodwill, other intangible assets and other assets</t>
  </si>
  <si>
    <t>Deferred income taxes</t>
  </si>
  <si>
    <t>Bad debt expense</t>
  </si>
  <si>
    <t>Gain on sale of cost method investment</t>
  </si>
  <si>
    <t>Other non-cash expense</t>
  </si>
  <si>
    <t>Changes in assets and liabilities, net of effects of acquisitions:</t>
  </si>
  <si>
    <t>Accounts and financing receivables</t>
  </si>
  <si>
    <t>Inventory, net</t>
  </si>
  <si>
    <t>Deferred revenue</t>
  </si>
  <si>
    <t>Net cash provided by operating activities</t>
  </si>
  <si>
    <t>Cash flows from investing activities:</t>
  </si>
  <si>
    <t>Net cash paid for acquisition</t>
  </si>
  <si>
    <t>Purchases of property and equipment</t>
  </si>
  <si>
    <t>Capitalized software development and purchases of software</t>
  </si>
  <si>
    <t>Proceeds from sale of cost basis investment</t>
  </si>
  <si>
    <t>Net cash used in investing activities</t>
  </si>
  <si>
    <t>Cash flows from financing activities:</t>
  </si>
  <si>
    <t>Principal payments on debt</t>
  </si>
  <si>
    <t>Principal payments on capital lease obligations</t>
  </si>
  <si>
    <t>Proceeds from long-term debt</t>
  </si>
  <si>
    <t>Payment of taxes on equity-based awards</t>
  </si>
  <si>
    <t>Deferred financing costs</t>
  </si>
  <si>
    <t>Net cash (used in) provided by financing activities</t>
  </si>
  <si>
    <t>Cash flows from discontinued operations:</t>
  </si>
  <si>
    <t>Cash provided by operating activitie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Disclosure of non-cash investing and financing activities:</t>
  </si>
  <si>
    <t>Capital expenditures in accounts payable</t>
  </si>
  <si>
    <t>Note issued in conjunction with disposal of discontinued operations</t>
  </si>
  <si>
    <t>NATURE OF OPERATIONS AND BASIS OF PRESENTATION</t>
  </si>
  <si>
    <t>Nature Of Operations And Basis Of Presentation [Abstract]</t>
  </si>
  <si>
    <t xml:space="preserve">NOTE A – NATURE OF OPERATIONS AND BASIS OF PRESENTATION Numerex Corp. (NASDAQ: NMRX) is a leading provider of managed machine-to-machine (M2M) enterprise solutions enabling the Internet of Things (IoT). The Company provides its technology and services through its integrated M2M horizontal platforms, which are generally sold on a subscription basis. The Company offers Numerex DNA® that may include hardware and smart Devices, cellular and satellite Network services, and software applications that are delivered through our M2M platform. The Company also provides business services to enable the development of efficient, reliable, and secure solutions while accelerating deployment. Numerex is ISO 27001 information security-certified, highlighting the Company’s focus on M2M data security, service reliability and around-the-clock support of its customers’ M2M solutions. We prepared the accompanying unaudited condensed consolidated financial statements in accordance with accounting principles generally accepted in the United States of America, referred to as GAAP, for interim financial information and the Rules and Regulations issued by the Securities Exchange Commission, or SEC, as applicable. These financial statements include all of our accounts and those of our wholly-owned subsidiaries. We have eliminated intercompany transactions and balances in consolidation. Certain information and note disclosures normally included in annual financial statements prepared in accordance with GAAP have been condensed or omitted, although we believe that the disclosures made are adequate to make the information not misleading. In the opinion of management, the accompanying financial statements reflect all adjustments, which consist of normal recurring adjustments unless otherwise disclosed, considered necessary for a fair presentation of our financial position as of September 30, 2015 and our operating results and cash flows for the interim periods presented. The accompanying condensed consolidated balance sheet as of December 31, 2014 was derived from our audited financial statements, but does not include all disclosures required by GAAP. The financial information presented herein should be read in conjunction with our Annual Report on Form 10-K for the year ended December 31, 2014 which includes information and disclosures not included in this quarterly report.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Operating results for the three and nine months ended September 30, 2015, may not be indicative of the results that may be expected for the year ending December 31, 2015 or any future periods. </t>
  </si>
  <si>
    <t>MERGER</t>
  </si>
  <si>
    <t>Acquisition [Abstract]</t>
  </si>
  <si>
    <t>NOTE B – MERGER On May 5, 2014, in accordance with the terms and conditions of the merger agreement, we merged our wholly-owned subsidiary with and into Omnilink Systems Inc. (Omnilink) with Omnilink surviving the merger as a wholly-owned subsidiary of Numerex. The purchase price of $37.5 million was composed of a cash payment of $37.3 million and a working capital adjustment of $0.2 million. Omnilink provides tracking and monitoring services for people and valuable assets via Omnilink’s M2M platform that connects hardware, networks, software, and support services. Our combination with Omnilink has provided operating synergies and created growth opportunities through product enhancement and channel expansion. The assets, liabilities and operating results of Omnilink are included in our condensed consolidated financial statements commencing from the merger date. The following table summarizes the fair values of the assets acquired and liabilities assumed as of the closing date of the Omnilink merger (dollars in thousands):
Estimated
Fair Value Useful Lives
Cash $ 195 n/a
Accounts receivable 2,677 n/a
Inventory 873 n/a
Prepaid and other assets 377 n/a
Property and equipment 1,613 4 (a)
Deferred tax asset 2,400 n/a
Customer relationships 6,056 11
Technology 4,998 14
Trade names 3,632 Indefinite
Goodwill 17,518 Indefinite
Total identifiable assets acquired 40,339
Accounts payable (1,756 ) n/a
Accrued expenses (1,037 ) n/a
Deferred revenue (64 ) n/a
Total liabilities assumed (2,857 )
Net assets acquired $ 37,482 ________________
(a) The weighted average remaining useful life for all property and equipment is approximately four years. The total purchase consideration for the merger was allocated to identifiable assets purchased and liabilities assumed based on fair value. The estimated fair value attributed to intangible assets, other than goodwill, was based on common valuation techniques. The fair value of acquired software was estimated using a cost approach based on assumptions of our historical software development costs. The fair value of trade names was based on an income approach with key assumptions including estimated royalty rates to license the trade names from a third party. The valuation of customer relationships utilized an income approach and discounted cash flows taking into consideration the number of customer relationships acquired and estimated customer turnover. The gross amount of accounts receivable in the table above is $2.9 million. Based on the nature and financial strength of the customers on the date of acquisition, we expected to collect amounts due for the accounts receivable of $2.7 million. The value of the deferred tax asset and goodwill as disclosed above reflect a subsequent measurement period adjustment of $0.2 million recorded during the three months ended June 30, 2015 to record the final calculation of acquired deferred tax assets. The residual allocation to goodwill results from such factors as an assembled workforce, expected significant synergies for market growth and profitability as well as Omnilink’s service and product lines contributing to our becoming the market leader in select M2M vertical markets. The total amount of goodwill will not be deductible for income tax purposes. The measurement period adjustment resulted in recasting the December 31, 2014 consolidated balance sheet, as follows (in thousands):
December 31, Measurement December 31,
2014 Period 2014
As Reported Adjustment Recast
Assets
Goodwill $ 44,548 $ (200 ) $ 44,348
Deferred tax assets, less current portion 5,616 200 5,816
$ 50,164 $ - $ 50,164 The measurement period adjustment had no effect on the statements of operations and comprehensive (loss) income or cash flows.</t>
  </si>
  <si>
    <t>INVENTORY</t>
  </si>
  <si>
    <t>Inventory [Abstract]</t>
  </si>
  <si>
    <t>NOTE C - INVENTORY Inventory consisted of the following (in thousands):
September 30, December 31,
2015 2014
Raw materials $ 2,109 $ 2,228
Finished goods 8,559 7,579
Inventory reserves (2,694 ) (1,397 )
$ 7,974 $ 8,410 In September 2015, we entered into new and amended agreements with wireless carriers that make adding 2G devices to wireless networks financially unfavorable under most circumstances. As a result of these agreements, we performed a lower of cost or market analysis leading to a significant increase in the inventory reserve of $1.1 million related to older, second generation (2G) cellular telecommunication devices and older satellite devices as well as an accrual for a purchase commitment related to raw materials for the older satellite devices that we will not fulfill.</t>
  </si>
  <si>
    <t>PROPERTY AND EQUIPMENT</t>
  </si>
  <si>
    <t>Property, Plant and Equipment [Abstract]</t>
  </si>
  <si>
    <t>NOTE D – PROPERTY AND EQUIPMENT Property and equipment consisted of the following (in thousands):
September 30, December 31,
2015 2014
Computer, network and other equipment $ 6,394 $ 5,925
Monitoring equipment 2,834 1,705
Furniture and fixtures 888 746
Leasehold improvements 357 328
Total property and equipment 10,473 8,704
Accumulated depreciation and amortization (5,981 ) (3,815 )
$ 4,492 $ 4,889 Monitoring equipment includes devices and hardware owned by us and used by customers under managed service arrangements. Depreciation expense for monitoring equipment included in cost of sales for subscription and support revenues in the accompanying condensed consolidated statements of operations and comprehensive (loss) income was $0.3 million and $0.2 million for the three months ended September 30, 2015 and 2014, respectively, and $0.8 million and $0.4 million for the nine months ended September 30, 2015 and 2014, respectively. During the three and nine months ended September 30, 2015, we recognized additional depreciation expense of $0.4 million for managed service devices and hardware used by a financially troubled customer.</t>
  </si>
  <si>
    <t>INTANGIBLE ASSETS</t>
  </si>
  <si>
    <t>Intangible Assets [Abstract]</t>
  </si>
  <si>
    <t>NOTE E – INTANGIBLE ASSETS Intangible Assets Other Than Goodwill Intangible assets other than goodwill are summarized as follows (dollars in thousands):
As of September 30, 2015 As of December 31, 2014
Gross Gross
Remaining Carrying Accumulated Net Book Carrying Accumulated Net Book
Useful Lives Amount Amortization Value Amount Amortization Value
Purchased and developed software 1.2 $ 13,233 $ (8,658 ) $ 4,575 $ 11,176 $ (6,409 ) $ 4,767
Software in development n/a 2,383 - 2,383 1,339 - 1,339
Total software 15,616 (8,658 ) 6,958 12,515 (6,409 ) 6,106
Licenses 0.4 12,786 (12,081 ) 705 12,763 (11,886 ) 877
Customer relationships 7.8 8,287 (2,064 ) 6,223 8,287 (1,359 ) 6,928
Technologies 12.6 4,998 (506 ) 4,492 4,998 (237 ) 4,761
Patents and trademarks 3.6 4,018 (2,027 ) 1,991 3,343 (1,657 ) 1,686
Trade names Indefinite 3,632 - 3,632 3,632 - 3,632
Other n/a 469 - 469 1,279 - 1,279
Total other intangible assets 34,190 (16,678 ) 17,512 34,302 (15,139 ) 19,163
$ 49,806 $ (25,336 ) $ 24,470 $ 46,817 $ (21,548 ) $ 25,269 Remaining useful lives in the preceding table were calculated on a weighted average basis as of September 30, 2015. We did not incur significant costs to renew or extend the term of acquired intangible assets during the three or nine months ending September 30, 2015. Amortization expense related to intangible assets was $1.3 million and $3.8 million for the three and nine months ended September 30, 2015 compared to $1.2 million and $3.4 million and for the respective periods in 2014. Amortization expense recorded in cost of subscription revenues in the accompanying condensed consolidated statements of operations and comprehensive (loss) income was $0.3 million and $0.8 million for the three and nine months ended September 30, 2015, and $0.2 million and $0.4 million for the three and nine months ended September 30, 2014. Additionally, we have capitalized approximately $0.6 million and $1.8 million of internally generated software development costs for the three and nine months ended September 30, 2015, respectively and $0.6 million and $1.6 million for the three and nine months ended September 30, 2014, respectively. Impairment of Goodwill and Patents and Trademarks Our Do-It-Yourself (DIY) product line and reporting unit is not generating results of operations consistent with our expectations and previous forecasts and management is evaluating different strategic options for the reporting unit. These factors were triggering events that it was more likely than not that the fair value of the DIY reporting unit was less than its carrying amount. As a result, we performed our initial assessment of Goodwill for impairment of the DIY reporting unit, along with other intangible assets of the reporting unit, in the period ending September 30, 2015. The DIY reporting unit included $2.6 million in recorded goodwill and $0.6 million carrying value of patents along with an additional $1.3 million in other intangible assets. We estimated the fair value of the reporting unit using a combination of market and income approaches and concluded that the estimated fair value of the reporting unit was less than its carrying value. We assessed the implied fair value of goodwill in the same manner as if we were acquiring the reporting unit in a business combination. Specifically, we allocated the estimated fair value of the reporting unit to all of the assets and liabilities of that unit, including any unrecognized intangible assets, in a hypothetical calculation, referred to as Step 2. We assessed the amortizing long-lived assets for impairment based on undiscounted cash flows and concluded that the carrying value of patents may not be recoverable. As a result, the fair value of patents was estimated using an income approach. Based on preliminary Step 2 calculations, we have recorded impairments of $0.9 million for goodwill and $0.3 million for patents during the period ending September 30, 2015. The amount of the impairments is an estimate that has not been finalized prior to filing this quarterly report. We expect to finalize Step 2 of the goodwill analysis and finalize the impairment of patents during the quarter ended December 31, 2015. Activity for the carrying amount of goodwill for the nine months ended September 30, 2015 is summarized as follows (in thousands):
January 1, 2015 $ 44,348
DIY reporting unit impairment (924 )
September 30, 2015 $ 43,424 The January 1, 2015 goodwill balance of $44,348 reflects a final measurement period adjustment of $0.2 million related to deferred tax assets. See Note B – Merger.</t>
  </si>
  <si>
    <t>OTHER ASSETS</t>
  </si>
  <si>
    <t>Other Assets, Noncurrent [Abstract]</t>
  </si>
  <si>
    <t xml:space="preserve">NOTE F – OTHER ASSETS Other noncurrent assets consisted of the following (in thousands):
September 30, December 31,
2015 2014
Deferred activation fees $ 414 $ 310
Prepaid carrier fees 375 1,860
Deferred financing fees 201 260
Deposits 117 155
$ 1,107 $ 2,585 During 2011, we purchased and installed telecommunication infrastructure equipment and related equipment to improve the capacity and functionality of our devices operating on one of our carrier networks. To comply with the needs of one of our carriers and in exchange for more favorable carrier fees, we transferred the legal right to the equipment to the vendor. Thus, our existing agreement with this vendor was amended to provide for the new carrier fees and the legal transfer of the equipment. We accounted for this transaction as a non-monetary exchange. The $2.2 million cost of the equipment was determined to be its fair value and we recorded this transaction by transferring the equipment cost to prepaid carrier fees. During 2014, we made a prepayment of $0.4 million to the same carrier to license additional network access. Both prepaid expenses were being amortized in cost of sales for subscription and support revenue on a straight-line basis over the term of the agreement, which was to expire in 2021. In September 2015, we entered into a mutual agreement with the vendor to (1) cancel the existing agreement, (2) purchase certain equipment from the vendor and (3) assume certain national </t>
  </si>
  <si>
    <t>INCOME TAXES</t>
  </si>
  <si>
    <t>Income Taxes [Abstract]</t>
  </si>
  <si>
    <t>NOTE G – INCOME TAXES We calculate our interim income tax provision in accordance with the accounting guidance for income taxes in interim periods. At the end of each interim period, we make our best estimate of the annual expected effective tax rate and apply that rate to our ordinary year-to-date income or loss. In addition, we calculate a year-to-date adjustment to increase or decrease our income tax provision to take into account our current expected effective tax rate. The tax or benefit related to significant, unusual, or extraordinary items that will be separately reported or reported net of their related tax effect are individually computed and recognized in the interim period in which those items occur.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projections of future taxable income, tax planning strategies and the reversal of temporary differences in making this assessment. At September 30, 2015, we determined that we would not meet the criteria of “more likely than not” that the cumulative federal net operating losses and certain other deferred tax assets would be recoverable. This determination was based on our cumulative loss over the past three years. Accordingly, we recorded a valuation allowance against these items. The deferred tax assets consist of federal net operating losses, state net operating losses, tax credits, and other deferred tax assets, most of which expire between 2015 and 2035. We will maintain the valuation allowance against the net deferred tax assets until sufficient positive evidence outweighs any negative evidence to support reversal. Future reversals or increases to the valuation allowance could have a significant impact on our future earnings. As a result of recording a valuation allowance as of September 30, 2015, we recognized deferred tax expense of $10.4 million, representing an effective tax rate of (174.1%), for the three months ended September 30, 2015 and deferred tax expense of $10.1 million, representing an effective tax rate of (154.6%), for the nine months ended September 30, 2015. The remaining difference of $0.3 million in income tax expense for the three months ended September 30, 2015 is primarily reversing the previous year-to-date benefit. For the nine months ended September 30, 2015, the remaining difference of $0.1 million in income tax expense is for state income taxes that cannot utilize offsetting net operating losses. Income tax expense recorded in the future will be reduced or increased to the extent of offsetting decreases or increases to the valuation allowance. For the three and nine months ended September 30, 2014, we recorded income tax expense from continuing operations of $0.4 million and $0.3 million, respectively, representing effective tax rates of 57.6% and 14.7%, respectively. Our income tax expense of $0.4 million for the three months ended September 30, 2014 included a year-to-date adjustment of $0.2 million or 31.3% of the quarter’s pre-tax income, to increase our tax provision for the six months ended June 30, 2014 to the estimated annual effective tax rate. Our effective tax rates for the three and nine months ended September 30, 2014 differed from the federal statutory rate applied to income and losses before income taxes primarily as a result of a number of discrete items, including (1) the effect of expenses that are not deductible for income tax purposes, including a portion of transaction costs incurred in the Omnilink merger and (2) state income taxes, including the tax effect of changes in effective state income tax rates resulting from the merger with Omnilink. In addition, the effective tax rate for the nine months ended September 30, 2014, was reduced for the income tax benefit from the capital loss on the disposal of BNI due to the ability to offset capital gains in our current tax year and to carry back for capital gains in prior tax years. We file U.S., state and foreign income tax returns in jurisdictions with varying statutes of limitation. The 2012 through 2014 tax years generally remain subject to examination by federal and most state tax authorities. However, certain returns from years in which net operating losses have arisen are still open for examination by the tax authorities.</t>
  </si>
  <si>
    <t>DEBT</t>
  </si>
  <si>
    <t>Debt Disclosure [Abstract]</t>
  </si>
  <si>
    <t>NOTE H – DEBT Debt consisted of the following (dollars in thousands):
September 30, December 31,
2015 2014
Note payable to Silicon Valley Bank, with interest at our option of prime rate or LIBOR rate plus margin $ 20,287 $ 23,125
Seller financed note payable, with interest at 4.25%, monthly payments of principal and interest, secured by equipment, due September 2015 - 476
20,287 23,601
Less current portion of long-term debt 3,750 4,251
Noncurrent portion of long-term debt $ 16,537 $ 19,350 On May 5, 2014, we entered into a Second Amended and Restated Loan and Security Agreement (the “Loan Agreement”) with Silicon Valley Bank in order to, among other things, establish a term loan of $25.0 million and a revolving line of credit of up to $5.0 million (collectively, the “Credit Facility”). As of September 30, 2015,we had no outstanding balance on the revolving line of credit. The proceeds from the term loan were used to finance the Omnilink merger. See Note B –– Merger. The maturity date of the loan is May 5, 2019 with regular required quarterly principal payments which began June 30, 2014. The scheduled outstanding principal balance of $5.0 million will be due at maturity if not otherwise repaid earlier by way of voluntary Permitted Prepayments or by mandatory Excess Cash Flow Recapture Payments (as defined in the Loan Agreement). The interest rate applicable to amounts drawn pursuant to the Loan Agreement is currently 2.75% and is, at our option, determined by reference to the prime rate or LIBOR rate plus a margin established in the Loan Agreement. Our obligations under the Credit Facility are secured by substantially all of our assets and the assets of our subsidiaries. In addition, we are required to meet certain financial and other restrictive covenants customary with this type of facility, including maintaining a senior leverage ratio, a fixed charge coverage ratio and minimum liquidity availability. We are also prohibited from entering into any debt agreements senior to the Credit Facility and paying dividends. The Amended Loan Agreement contains customary events of default. If a default occurs and is not cured within the applicable cure period or is not waived, any outstanding obligations under the Credit Facility may be accelerated. As of September 30, 2015, we did not meet the fixed charge coverage ratio covenant. We entered into the first amendment to the Loan Agreement on November 3, 2015 (the “Amendment”). The Amendment does not permit any subsequent advances under the Credit Facility, waived the fixed charge coverage ratio for the three months ended September 30, 2015 and added a monthly liquidity ratio covenant. As a result of the waiver and our expectation of maintaining compliance with all of the covenants in the future, we have continued to record scheduled principal payments due after twelve months as noncurrent. In connection with our acquisition of a small technology business in October 2012, we entered into a Promissory Note of $1.9 million payable to the sellers of the business. The Promissory Note was paid in full as of September 30, 2015.</t>
  </si>
  <si>
    <t>NET (LOSS) EARNINGS PER SHARE</t>
  </si>
  <si>
    <t xml:space="preserve">NOTE I – NET (LOSS) EARNINGS PER SHARE Basic (loss) earnings per share is computed by dividing net (loss) income available to common shareholders by the weighted average number of common shares outstanding during the period excluding the dilutive impact of common stock equivalents. Diluted earnings per share include the effect of all potentially dilutive securities on earnings per share. The dilutive effect of outstanding equity-based compensation awards is computed using the treasury stock method. The computation of diluted earnings per share does not assume exercise of securities that would have an anti-dilutive effect on earnings. The following table presents a reconciliation of the shares used in the calculation of basic and diluted net (loss) income per share from continuing operations contained in our condensed consolidated statements of operations and comprehensive (loss) income (in thousands):
Three Months Ended Nine Months Ended
September 30, September 30,
2015 2014 2015 2014
(Loss) income from continuing operations, net of income taxes $ (16,380 ) $ 263 $ (16,730 ) $ 1,637
Weighted average shares outstanding:
Basic 19,137 18,956 19,053 18,900
Dilutive effect of common stock equivalents - 307 - 353
Total 19,137 19,263 19,053 19,253
Anti-dilutive equity-based compensation awards 2,294 757 2,294 757 </t>
  </si>
  <si>
    <t>RECENT ACCOUNTING PRONOUNCEMENTS</t>
  </si>
  <si>
    <t>Recent Accounting Pronouncements [Abstract]</t>
  </si>
  <si>
    <t>NOTE J – RECENT ACCOUNTING PRONOUNCEMENTS In September 2015, the Financial Accounting Standards Board (FASB) issued an accounting standards update to simplify the accounting for measurement-period adjustments for an acquirer in a business combination. The update will require an acquirer to recognize any adjustments to provisional amounts of the initial accounting for a business combination with a corresponding adjustment to goodwill in the reporting period in which the adjustments are determined in the measurement period, as opposed to revising prior periods presented in financial statements. Thus, an acquirer shall adjust its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This update is effective for fiscal years beginning after December 15, 2015, and interim periods within those fiscal years. We do not expect the adoption of this guidance to have a material impact on our financial statements. In July 2015, In March 2015, the FASB issued guidance about simplifying the presentation of debt issuance costs. The guidance is intended to help clarify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amendments are effective for financial stat e In August 2014, the FASB issued guidance about disclosing an entity’s ability to continue as a going concern. The guidance is intended to define management’s responsibility to evaluate whether there is substantial doubt about an entity’s ability to continue as a going concern and to provide related footnote disclosures. The standard will be effective for annual periods ending after December 15, 2016, and for interim and annual periods thereafter, with early application permitted. We do not expect the adoption of this guidance to have a material impact on our financial position or results of operations.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us prospectively for fiscal years, and interim reporting periods within those years, beginning January 1, 2016, with early adoption permitted. We do not expect the adoption of this guidance to have a material impact on our financial position or results of operations. In May 2014, the FASB issued new accounting guidance for revenue recognized from contracts with customers. The core principle of the guidanc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guidance was set to become effective for us for fiscal years, and interim reporting periods within those years, beginning January 1, 2017 and will require retrospective application when adopted. On July 9, 2015, the FASB voted to defer the effective date by one year to December 15, 2017 for interim and annual reporting periods beginning after that date and permitted early adoption of the standard, but not before the original effective date of December 15, 2016. We are currently evaluating how the adoption of this standard will impact our Consolidated Financial Statements.</t>
  </si>
  <si>
    <t>SUBSEQUENT EVENTS</t>
  </si>
  <si>
    <t>Subsequent Events [Abstract]</t>
  </si>
  <si>
    <t>NOTE K – SUBSEQUENT EVENTS On October 8, 2015, we closed on a mutual agreement with a vendor to (1) cancel the existing agreement, (2) purchase certain equipment from the vendor and (3) assume certain national On November 3, 2015, we entered into the first amendment to the Loan Agreement. See Note H – Debt.</t>
  </si>
  <si>
    <t>MERGER (Tables)</t>
  </si>
  <si>
    <t>Schedule of fair values of the assets acquired and liabilities assumed as of the closing date of merger</t>
  </si>
  <si>
    <t>Estimated
Fair Value Useful Lives
Cash $ 195 n/a
Accounts receivable 2,677 n/a
Inventory 873 n/a
Prepaid and other assets 377 n/a
Property and equipment 1,613 4 (a)
Deferred tax asset 2,400 n/a
Customer relationships 6,056 11
Technology 4,998 14
Trade names 3,632 Indefinite
Goodwill 17,518 Indefinite
Total identifiable assets acquired 40,339
Accounts payable (1,756 ) n/a
Accrued expenses (1,037 ) n/a
Deferred revenue (64 ) n/a
Total liabilities assumed (2,857 )
Net assets acquired $ 37,482 ________________
(a) The weighted average remaining useful life for all property and equipment is approximately four years.</t>
  </si>
  <si>
    <t>Schedule of measurement period adjustments related to merger</t>
  </si>
  <si>
    <t xml:space="preserve">December 31, Measurement December 31,
2014 Period 2014
As Reported Adjustment Recast
Assets
Goodwill $ 44,548 $ (200 ) $ 44,348
Deferred tax assets, less current portion 5,616 200 5,816
$ 50,164 $ - $ 50,164 </t>
  </si>
  <si>
    <t>INVENTORY (Tables)</t>
  </si>
  <si>
    <t>Schedule of inventory</t>
  </si>
  <si>
    <t xml:space="preserve">September 30, December 31,
2015 2014
Raw materials $ 2,109 $ 2,228
Finished goods 8,559 7,579
Inventory reserves (2,694 ) (1,397 )
$ 7,974 $ 8,410 </t>
  </si>
  <si>
    <t>PROPERTY AND EQUIPMENT (Tables)</t>
  </si>
  <si>
    <t>Schedule of components of property and equipment</t>
  </si>
  <si>
    <t xml:space="preserve">September 30, December 31,
2015 2014
Computer, network and other equipment $ 6,394 $ 5,925
Monitoring equipment 2,834 1,705
Furniture and fixtures 888 746
Leasehold improvements 357 328
Total property and equipment 10,473 8,704
Accumulated depreciation and amortization (5,981 ) (3,815 )
$ 4,492 $ 4,889 </t>
  </si>
  <si>
    <t>INTANGIBLE ASSETS (Tables)</t>
  </si>
  <si>
    <t>Schedule of intangible assets other than goodwill</t>
  </si>
  <si>
    <t xml:space="preserve">As of September 30, 2015 As of December 31, 2014
Gross Gross
Remaining Carrying Accumulated Net Book Carrying Accumulated Net Book
Useful Lives Amount Amortization Value Amount Amortization Value
Purchased and developed software 1.2 $ 13,233 $ (8,658 ) $ 4,575 $ 11,176 $ (6,409 ) $ 4,767
Software in development n/a 2,383 - 2,383 1,339 - 1,339
Total software 15,616 (8,658 ) 6,958 12,515 (6,409 ) 6,106
Licenses 0.4 12,786 (12,081 ) 705 12,763 (11,886 ) 877
Customer relationships 7.8 8,287 (2,064 ) 6,223 8,287 (1,359 ) 6,928
Technologies 12.6 4,998 (506 ) 4,492 4,998 (237 ) 4,761
Patents and trademarks 3.6 4,018 (2,027 ) 1,991 3,343 (1,657 ) 1,686
Trade names Indefinite 3,632 - 3,632 3,632 - 3,632
Other n/a 469 - 469 1,279 - 1,279
Total other intangible assets 34,190 (16,678 ) 17,512 34,302 (15,139 ) 19,163
$ 49,806 $ (25,336 ) $ 24,470 $ 46,817 $ (21,548 ) $ 25,269 </t>
  </si>
  <si>
    <t>Schedule of activity for the carrying amount of goodwill</t>
  </si>
  <si>
    <t xml:space="preserve">January 1, 2015 $ 44,348
DIY reporting unit impairment (924 )
September 30, 2015 $ 43,424 </t>
  </si>
  <si>
    <t>OTHER ASSETS (Tables)</t>
  </si>
  <si>
    <t>Schedule of other noncurrent assets</t>
  </si>
  <si>
    <t xml:space="preserve">September 30, December 31,
2015 2014
Deferred activation fees $ 414 $ 310
Prepaid carrier fees 375 1,860
Deferred financing fees 201 260
Deposits 117 155
$ 1,107 $ 2,585 </t>
  </si>
  <si>
    <t>DEBT (Tables)</t>
  </si>
  <si>
    <t>Schedule of debt</t>
  </si>
  <si>
    <t xml:space="preserve">September 30, December 31,
2015 2014
Note payable to Silicon Valley Bank, with interest at our option of prime rate or LIBOR rate plus margin $ 20,287 $ 23,125
Seller financed note payable, with interest at 4.25%, monthly payments of principal and interest, secured by equipment, due September 2015 - 476
20,287 23,601
Less current portion of long-term debt 3,750 4,251
Noncurrent portion of long-term debt $ 16,537 $ 19,350 </t>
  </si>
  <si>
    <t>NET (LOSS) EARNINGS PER SHARE (Tables)</t>
  </si>
  <si>
    <t>Schedule of reconciliation of shares used in the calculation of basic and diluted net (loss) income per share from continuing operations</t>
  </si>
  <si>
    <t xml:space="preserve">Three Months Ended Nine Months Ended
September 30, September 30,
2015 2014 2015 2014
(Loss) income from continuing operations, net of income taxes $ (16,380 ) $ 263 $ (16,730 ) $ 1,637
Weighted average shares outstanding:
Basic 19,137 18,956 19,053 18,900
Dilutive effect of common stock equivalents - 307 - 353
Total 19,137 19,263 19,053 19,253
Anti-dilutive equity-based compensation awards 2,294 757 2,294 757 </t>
  </si>
  <si>
    <t>MERGER - Summary of fair values of assets acquired and liabilities assumed on closing date of the Omnilink merger (Details) - USD ($) $ in Thousands</t>
  </si>
  <si>
    <t>May. 05, 2014</t>
  </si>
  <si>
    <t>Business Acquisition [Line Items]</t>
  </si>
  <si>
    <t>Omnilink Systems, Inc.</t>
  </si>
  <si>
    <t>Cash</t>
  </si>
  <si>
    <t>Accounts receivable</t>
  </si>
  <si>
    <t>Inventory</t>
  </si>
  <si>
    <t>Prepaid and other assets</t>
  </si>
  <si>
    <t>Property and equipment</t>
  </si>
  <si>
    <t>Deferred tax asset</t>
  </si>
  <si>
    <t>Total identifiable assets acquired</t>
  </si>
  <si>
    <t>Accrued expenses</t>
  </si>
  <si>
    <t>Total liabilities assumed</t>
  </si>
  <si>
    <t>Net assets acquired</t>
  </si>
  <si>
    <t>Property and equipment, lives in years</t>
  </si>
  <si>
    <t>[1]</t>
  </si>
  <si>
    <t>4 years</t>
  </si>
  <si>
    <t>Goodwill, lives in years</t>
  </si>
  <si>
    <t>Indefinite</t>
  </si>
  <si>
    <t>Omnilink Systems, Inc. | Customer relationships</t>
  </si>
  <si>
    <t>Intangible assets other than goodwill</t>
  </si>
  <si>
    <t>Estimated useful lives of acquired finite lived intangible assets</t>
  </si>
  <si>
    <t>11 years</t>
  </si>
  <si>
    <t>Omnilink Systems, Inc. | Technology</t>
  </si>
  <si>
    <t>14 years</t>
  </si>
  <si>
    <t>Omnilink Systems, Inc. | Trade names</t>
  </si>
  <si>
    <t>Estimated useful lives of acquired indefinite lived intangible assets</t>
  </si>
  <si>
    <t>The weighted average remaining useful life for all property and equipment is approximately four years.</t>
  </si>
  <si>
    <t>MERGER - Measurement period adjustment resulted in recasting (Details 1) - USD ($) $ in Thousands</t>
  </si>
  <si>
    <t>Assets</t>
  </si>
  <si>
    <t>Previously Reported</t>
  </si>
  <si>
    <t>Measurement Period Adjustment</t>
  </si>
  <si>
    <t>MERGER (Detail Textuals) - Omnilink Systems, Inc. - Merger agreement $ in Millions</t>
  </si>
  <si>
    <t>May. 05, 2014USD ($)</t>
  </si>
  <si>
    <t>Purchase price</t>
  </si>
  <si>
    <t>Consideration paid in cash</t>
  </si>
  <si>
    <t>Working capital adjustment</t>
  </si>
  <si>
    <t>MERGER (Detail Textuals 1) - Omnilink Systems, Inc. - USD ($) $ in Thousands</t>
  </si>
  <si>
    <t>Jun. 30, 2015</t>
  </si>
  <si>
    <t>Accounts receivable gross</t>
  </si>
  <si>
    <t>Accounts receivable net</t>
  </si>
  <si>
    <t>Subsequent measurement period adjustment</t>
  </si>
  <si>
    <t>INVENTORY - Summary of inventory (Details) - USD ($) $ in Thousands</t>
  </si>
  <si>
    <t>Raw materials</t>
  </si>
  <si>
    <t>Finished goods</t>
  </si>
  <si>
    <t>INVENTORY (Detail Textuals) - USD ($) $ in Thousands</t>
  </si>
  <si>
    <t>Inventory [Line Items]</t>
  </si>
  <si>
    <t>Second generation (2G) cellular telecommunication devices, older satellite equipment and an accrued purchase commitment</t>
  </si>
  <si>
    <t>PROPERTY AND EQUIPMENT - Summary of property and equipment (Details) - USD ($) $ in Thousands</t>
  </si>
  <si>
    <t>Property, Plant and Equipment [Line Items]</t>
  </si>
  <si>
    <t>Total property and equipment</t>
  </si>
  <si>
    <t>Accumulated depreciation and amortization</t>
  </si>
  <si>
    <t>Property and equipment, net</t>
  </si>
  <si>
    <t>Computer, network and other equipment</t>
  </si>
  <si>
    <t>Monitoring equipment</t>
  </si>
  <si>
    <t>Furniture and fixtures</t>
  </si>
  <si>
    <t>Leasehold improvements</t>
  </si>
  <si>
    <t>PROPERTY AND EQUIPMENT (Detail Textuals) - USD ($) $ in Millions</t>
  </si>
  <si>
    <t>Depreciation expense for monitoring equipment included in cost of sales</t>
  </si>
  <si>
    <t>Additional depreciation expense for managed service devices and hardware</t>
  </si>
  <si>
    <t>INTANGIBLE ASSETS - Summary of intangible assets other than goodwill (Details) - USD ($) $ in Thousands</t>
  </si>
  <si>
    <t>Finite Lived And Indefinite Lived Intangible Assets [Line Items]</t>
  </si>
  <si>
    <t>Gross Carrying Amount</t>
  </si>
  <si>
    <t>Accumulated Amortization</t>
  </si>
  <si>
    <t>Net Book Value</t>
  </si>
  <si>
    <t>Purchased and developed software</t>
  </si>
  <si>
    <t>Remaining Useful Lives</t>
  </si>
  <si>
    <t>1 year 2 months 12 days</t>
  </si>
  <si>
    <t>Software in development</t>
  </si>
  <si>
    <t>Total software</t>
  </si>
  <si>
    <t>Licenses</t>
  </si>
  <si>
    <t>4 months 24 days</t>
  </si>
  <si>
    <t>Customer relationships</t>
  </si>
  <si>
    <t>7 years 9 months 18 days</t>
  </si>
  <si>
    <t>Technologies</t>
  </si>
  <si>
    <t>12 years 7 months 6 days</t>
  </si>
  <si>
    <t>Patents and trademarks</t>
  </si>
  <si>
    <t>3 years 7 months 6 days</t>
  </si>
  <si>
    <t>Trade names</t>
  </si>
  <si>
    <t>Weighted Remaining Average Useful Lives</t>
  </si>
  <si>
    <t>Total Other Intangibles</t>
  </si>
  <si>
    <t>INTANGIBLE ASSETS - Activity for the carrying amount of goodwill (Details 1) - USD ($) $ in Thousands</t>
  </si>
  <si>
    <t>Goodwill [Roll Forward]</t>
  </si>
  <si>
    <t>January 1, 2015</t>
  </si>
  <si>
    <t>September 30, 2015</t>
  </si>
  <si>
    <t>Do-It-Yourself (DIY)</t>
  </si>
  <si>
    <t>DIY Reporting Unit Impairment</t>
  </si>
  <si>
    <t>INTANGIBLE ASSETS (Detail Textuals) - USD ($) $ in Thousands</t>
  </si>
  <si>
    <t>Amortization expense of intangible assets</t>
  </si>
  <si>
    <t>Amortization of intangible assets recorded in cost of subscription revenue</t>
  </si>
  <si>
    <t>Internally generated software development costs</t>
  </si>
  <si>
    <t>Fair value of DIY reporting unit</t>
  </si>
  <si>
    <t>Goodwill impairment</t>
  </si>
  <si>
    <t>Carrying value of patents</t>
  </si>
  <si>
    <t>Carrying value of other intangible assets</t>
  </si>
  <si>
    <t>Impairments of patents</t>
  </si>
  <si>
    <t>OTHER ASSETS - Summary of other noncurrent assets (Details) - USD ($) $ in Thousands</t>
  </si>
  <si>
    <t>Deferred activation fees</t>
  </si>
  <si>
    <t>Prepaid carrier fees</t>
  </si>
  <si>
    <t>Deferred financing fees</t>
  </si>
  <si>
    <t>Deposits</t>
  </si>
  <si>
    <t>Other noncurrent assets</t>
  </si>
  <si>
    <t>OTHER ASSETS (Detail Textuals) - USD ($) $ in Thousands</t>
  </si>
  <si>
    <t>12 Months Ended</t>
  </si>
  <si>
    <t>Dec. 31, 2011</t>
  </si>
  <si>
    <t>Equipment cost</t>
  </si>
  <si>
    <t>Prepayment to license additional network access</t>
  </si>
  <si>
    <t>Payment to cancel agreement, purchase equipment and assume carrier agreements</t>
  </si>
  <si>
    <t>Common stock issued to cancel agreement, purchase equipment and assume carrier agreements</t>
  </si>
  <si>
    <t>Value of common stock issued to cancel agreement, purchase equipment and assume carrier agreements</t>
  </si>
  <si>
    <t>Total other assets</t>
  </si>
  <si>
    <t>Write off carrying value of prepaid expenses</t>
  </si>
  <si>
    <t>INCOME TAXES (Detail Textuals) - USD ($) $ in Thousands</t>
  </si>
  <si>
    <t>Deferred tax expense</t>
  </si>
  <si>
    <t>Percentage of deferred tax expense effective tax rate</t>
  </si>
  <si>
    <t>174.10%</t>
  </si>
  <si>
    <t>57.60%</t>
  </si>
  <si>
    <t>154.60%</t>
  </si>
  <si>
    <t>14.70%</t>
  </si>
  <si>
    <t>Remaining difference in income tax expense</t>
  </si>
  <si>
    <t>Income tax expense (benefit)</t>
  </si>
  <si>
    <t>Gross deferred tax assets, valuation allowance</t>
  </si>
  <si>
    <t>Amount of year-to-date adjustment</t>
  </si>
  <si>
    <t>Percentage of year-to-date adjustment of quarter's pre-tax income</t>
  </si>
  <si>
    <t>31.30%</t>
  </si>
  <si>
    <t>DEBT - Summary of debt (Details) - USD ($) $ in Thousands</t>
  </si>
  <si>
    <t>Debt Instrument [Line Items]</t>
  </si>
  <si>
    <t>Long-term debt, total</t>
  </si>
  <si>
    <t>Less current portion of long-term debt</t>
  </si>
  <si>
    <t>Noncurrent portion of long-term debt</t>
  </si>
  <si>
    <t>Note payable to Silicon Valley Bank, with interest at our option of prime rate or LIBOR rate plus margin</t>
  </si>
  <si>
    <t>Seller financed note payable, with interest at 4.25%, monthly payments of principal and interest, secured by equipment, due September 2015</t>
  </si>
  <si>
    <t>DEBT - Summary of debt (Parentheticals) (Details)</t>
  </si>
  <si>
    <t>Interest rate of seller financed note payable</t>
  </si>
  <si>
    <t>4.25%</t>
  </si>
  <si>
    <t>DEBT (Detail Textuals) - Silicon Valley Bank - USD ($)</t>
  </si>
  <si>
    <t>Term loan</t>
  </si>
  <si>
    <t>Available credit amount</t>
  </si>
  <si>
    <t>Outstanding principal balance</t>
  </si>
  <si>
    <t>Interest rate applicable to amounts drawn</t>
  </si>
  <si>
    <t>2.75%</t>
  </si>
  <si>
    <t>Revolving line of credit</t>
  </si>
  <si>
    <t>DEBT (Detail Textuals 1) $ in Millions</t>
  </si>
  <si>
    <t>Oct. 31, 2012USD ($)</t>
  </si>
  <si>
    <t>Small technology company | Promissory Note</t>
  </si>
  <si>
    <t>Promissory note payable</t>
  </si>
  <si>
    <t>NET (LOSS) EARNINGS PER SHARE - Reconciliation of shares used in the calculation of basic and diluted net (loss) income per share (Details) - USD ($) shares in Thousands, $ in Thousands</t>
  </si>
  <si>
    <t>Weighted average shares outstanding:</t>
  </si>
  <si>
    <t>Basic</t>
  </si>
  <si>
    <t>Dilutive effect of common stock equivalents</t>
  </si>
  <si>
    <t>Anti-dilutive equity-based compensation awards</t>
  </si>
  <si>
    <t>SUBSEQUENT EVENTS (Detail Textuals) - USD ($) $ in Millions</t>
  </si>
  <si>
    <t>Oct. 08, 2015</t>
  </si>
  <si>
    <t>Subsequent Event [Line Items]</t>
  </si>
  <si>
    <t>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70753</v>
      </c>
    </row>
    <row r="6" spans="1:3">
      <c r="A6" t="s" s="4">
        <v>8</v>
      </c>
      <c r="B6" t="s" s="4">
        <v>9</v>
      </c>
    </row>
    <row r="7" spans="1:3">
      <c r="A7" t="s" s="4">
        <v>10</v>
      </c>
      <c r="B7" t="s" s="4">
        <v>11</v>
      </c>
    </row>
    <row r="8" spans="1:3">
      <c r="A8" t="s" s="4">
        <v>12</v>
      </c>
      <c r="B8" t="s" s="4">
        <v>13</v>
      </c>
    </row>
    <row r="9" spans="1:3">
      <c r="A9" t="s" s="4">
        <v>14</v>
      </c>
      <c r="C9" t="n" s="5">
        <v>19254706</v>
      </c>
    </row>
    <row r="10" spans="1:3">
      <c r="A10" t="s" s="4">
        <v>15</v>
      </c>
      <c r="B10" t="s" s="4">
        <v>16</v>
      </c>
    </row>
    <row r="11" spans="1:3">
      <c r="A11" t="s" s="4">
        <v>17</v>
      </c>
      <c r="B11" t="s" s="4">
        <v>18</v>
      </c>
    </row>
    <row r="12" spans="1:3">
      <c r="A12" t="s" s="4">
        <v>19</v>
      </c>
      <c r="B12" t="s" s="4">
        <v>2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5</v>
      </c>
      <c r="B1" t="s" s="2">
        <v>1</v>
      </c>
    </row>
    <row r="2" spans="1:2">
      <c r="B2" t="s" s="2">
        <v>2</v>
      </c>
    </row>
    <row r="3" spans="1:2">
      <c r="A3" t="s" s="3">
        <v>195</v>
      </c>
    </row>
    <row r="4" spans="1:2">
      <c r="A4" t="s" s="4">
        <v>195</v>
      </c>
      <c r="B4" t="s"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3</v>
      </c>
      <c r="B1" t="s" s="2">
        <v>1</v>
      </c>
    </row>
    <row r="2" spans="1:2">
      <c r="B2" t="s" s="2">
        <v>2</v>
      </c>
    </row>
    <row r="3" spans="1:2">
      <c r="A3" t="s" s="3">
        <v>175</v>
      </c>
    </row>
    <row r="4" spans="1:2">
      <c r="A4" t="s" s="4">
        <v>204</v>
      </c>
      <c r="B4" t="s" s="4">
        <v>205</v>
      </c>
    </row>
    <row r="5" spans="1:2">
      <c r="A5" t="s" s="4">
        <v>206</v>
      </c>
      <c r="B5" t="s"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08</v>
      </c>
      <c r="B1" t="s" s="2">
        <v>1</v>
      </c>
    </row>
    <row r="2" spans="1:2">
      <c r="B2" t="s" s="2">
        <v>2</v>
      </c>
    </row>
    <row r="3" spans="1:2">
      <c r="A3" t="s" s="3">
        <v>178</v>
      </c>
    </row>
    <row r="4" spans="1:2">
      <c r="A4" t="s" s="4">
        <v>209</v>
      </c>
      <c r="B4" t="s"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24</v>
      </c>
      <c r="B1" t="s" s="2">
        <v>2</v>
      </c>
      <c r="C1" t="s" s="2">
        <v>25</v>
      </c>
    </row>
    <row r="2" spans="1:3">
      <c r="A2" t="s" s="3">
        <v>26</v>
      </c>
    </row>
    <row r="3" spans="1:3">
      <c r="A3" t="s" s="4">
        <v>27</v>
      </c>
      <c r="B3" t="n" s="7">
        <v>12482</v>
      </c>
      <c r="C3" t="n" s="7">
        <v>17270</v>
      </c>
    </row>
    <row r="4" spans="1:3">
      <c r="A4" t="s" s="4">
        <v>28</v>
      </c>
      <c r="B4" t="n" s="5">
        <v>14092</v>
      </c>
      <c r="C4" t="n" s="5">
        <v>12287</v>
      </c>
    </row>
    <row r="5" spans="1:3">
      <c r="A5" t="s" s="4">
        <v>29</v>
      </c>
      <c r="B5" t="n" s="5">
        <v>1789</v>
      </c>
      <c r="C5" t="n" s="5">
        <v>1595</v>
      </c>
    </row>
    <row r="6" spans="1:3">
      <c r="A6" t="s" s="4">
        <v>30</v>
      </c>
      <c r="B6" t="n" s="5">
        <v>7974</v>
      </c>
      <c r="C6" t="n" s="5">
        <v>8410</v>
      </c>
    </row>
    <row r="7" spans="1:3">
      <c r="A7" t="s" s="4">
        <v>31</v>
      </c>
      <c r="B7" t="n" s="5">
        <v>2054</v>
      </c>
      <c r="C7" t="n" s="5">
        <v>2329</v>
      </c>
    </row>
    <row r="8" spans="1:3">
      <c r="A8" t="s" s="4">
        <v>32</v>
      </c>
      <c r="C8" t="n" s="5">
        <v>3161</v>
      </c>
    </row>
    <row r="9" spans="1:3">
      <c r="A9" t="s" s="4">
        <v>33</v>
      </c>
      <c r="B9" t="n" s="5">
        <v>38391</v>
      </c>
      <c r="C9" t="n" s="5">
        <v>45052</v>
      </c>
    </row>
    <row r="10" spans="1:3">
      <c r="A10" t="s" s="4">
        <v>34</v>
      </c>
      <c r="B10" t="n" s="5">
        <v>2687</v>
      </c>
      <c r="C10" t="n" s="5">
        <v>2984</v>
      </c>
    </row>
    <row r="11" spans="1:3">
      <c r="A11" t="s" s="4">
        <v>35</v>
      </c>
      <c r="B11" t="n" s="5">
        <v>4492</v>
      </c>
      <c r="C11" t="n" s="5">
        <v>4889</v>
      </c>
    </row>
    <row r="12" spans="1:3">
      <c r="A12" t="s" s="4">
        <v>36</v>
      </c>
      <c r="B12" t="n" s="5">
        <v>6958</v>
      </c>
      <c r="C12" t="n" s="5">
        <v>6106</v>
      </c>
    </row>
    <row r="13" spans="1:3">
      <c r="A13" t="s" s="4">
        <v>37</v>
      </c>
      <c r="B13" t="n" s="5">
        <v>17512</v>
      </c>
      <c r="C13" t="n" s="5">
        <v>19163</v>
      </c>
    </row>
    <row r="14" spans="1:3">
      <c r="A14" t="s" s="4">
        <v>38</v>
      </c>
      <c r="B14" t="n" s="5">
        <v>43424</v>
      </c>
      <c r="C14" t="n" s="5">
        <v>44348</v>
      </c>
    </row>
    <row r="15" spans="1:3">
      <c r="A15" t="s" s="4">
        <v>39</v>
      </c>
      <c r="C15" t="n" s="5">
        <v>5816</v>
      </c>
    </row>
    <row r="16" spans="1:3">
      <c r="A16" t="s" s="4">
        <v>40</v>
      </c>
      <c r="B16" t="n" s="5">
        <v>1107</v>
      </c>
      <c r="C16" t="n" s="5">
        <v>2585</v>
      </c>
    </row>
    <row r="17" spans="1:3">
      <c r="A17" t="s" s="4">
        <v>41</v>
      </c>
      <c r="B17" t="n" s="5">
        <v>114571</v>
      </c>
      <c r="C17" t="n" s="5">
        <v>130943</v>
      </c>
    </row>
    <row r="18" spans="1:3">
      <c r="A18" t="s" s="3">
        <v>42</v>
      </c>
    </row>
    <row r="19" spans="1:3">
      <c r="A19" t="s" s="4">
        <v>43</v>
      </c>
      <c r="B19" t="n" s="5">
        <v>12011</v>
      </c>
      <c r="C19" t="n" s="5">
        <v>12257</v>
      </c>
    </row>
    <row r="20" spans="1:3">
      <c r="A20" t="s" s="4">
        <v>44</v>
      </c>
      <c r="B20" t="n" s="5">
        <v>3062</v>
      </c>
      <c r="C20" t="n" s="5">
        <v>2471</v>
      </c>
    </row>
    <row r="21" spans="1:3">
      <c r="A21" t="s" s="4">
        <v>45</v>
      </c>
      <c r="B21" t="n" s="5">
        <v>2026</v>
      </c>
      <c r="C21" t="n" s="5">
        <v>2258</v>
      </c>
    </row>
    <row r="22" spans="1:3">
      <c r="A22" t="s" s="4">
        <v>46</v>
      </c>
      <c r="B22" t="n" s="5">
        <v>3750</v>
      </c>
      <c r="C22" t="n" s="5">
        <v>4251</v>
      </c>
    </row>
    <row r="23" spans="1:3">
      <c r="A23" t="s" s="4">
        <v>47</v>
      </c>
      <c r="C23" t="n" s="5">
        <v>148</v>
      </c>
    </row>
    <row r="24" spans="1:3">
      <c r="A24" t="s" s="4">
        <v>48</v>
      </c>
      <c r="B24" t="n" s="5">
        <v>20849</v>
      </c>
      <c r="C24" t="n" s="5">
        <v>21385</v>
      </c>
    </row>
    <row r="25" spans="1:3">
      <c r="A25" t="s" s="4">
        <v>49</v>
      </c>
      <c r="B25" t="n" s="5">
        <v>16537</v>
      </c>
      <c r="C25" t="n" s="5">
        <v>19350</v>
      </c>
    </row>
    <row r="26" spans="1:3">
      <c r="A26" t="s" s="4">
        <v>50</v>
      </c>
      <c r="B26" t="n" s="5">
        <v>1170</v>
      </c>
    </row>
    <row r="27" spans="1:3">
      <c r="A27" t="s" s="4">
        <v>51</v>
      </c>
      <c r="B27" t="n" s="5">
        <v>1759</v>
      </c>
      <c r="C27" t="n" s="5">
        <v>1346</v>
      </c>
    </row>
    <row r="28" spans="1:3">
      <c r="A28" t="s" s="4">
        <v>52</v>
      </c>
      <c r="B28" t="n" s="7">
        <v>40315</v>
      </c>
      <c r="C28" t="n" s="7">
        <v>42081</v>
      </c>
    </row>
    <row r="29" spans="1:3">
      <c r="A29" t="s" s="4">
        <v>53</v>
      </c>
      <c r="B29" t="s" s="4">
        <v>54</v>
      </c>
      <c r="C29" t="s" s="4">
        <v>54</v>
      </c>
    </row>
    <row r="30" spans="1:3">
      <c r="A30" t="s" s="3">
        <v>55</v>
      </c>
    </row>
    <row r="31" spans="1:3">
      <c r="A31" t="s" s="4">
        <v>56</v>
      </c>
      <c r="B31" t="s" s="4">
        <v>54</v>
      </c>
      <c r="C31" t="s" s="4">
        <v>54</v>
      </c>
    </row>
    <row r="32" spans="1:3">
      <c r="A32" t="s" s="4">
        <v>57</v>
      </c>
      <c r="B32" t="n" s="7">
        <v>101319</v>
      </c>
      <c r="C32" t="n" s="7">
        <v>99056</v>
      </c>
    </row>
    <row r="33" spans="1:3">
      <c r="A33" t="s" s="4">
        <v>58</v>
      </c>
      <c r="B33" t="n" s="5">
        <v>-5444</v>
      </c>
      <c r="C33" t="n" s="5">
        <v>-5352</v>
      </c>
    </row>
    <row r="34" spans="1:3">
      <c r="A34" t="s" s="4">
        <v>59</v>
      </c>
      <c r="B34" t="n" s="5">
        <v>-95</v>
      </c>
      <c r="C34" t="n" s="5">
        <v>-48</v>
      </c>
    </row>
    <row r="35" spans="1:3">
      <c r="A35" t="s" s="4">
        <v>60</v>
      </c>
      <c r="B35" t="n" s="5">
        <v>-21524</v>
      </c>
      <c r="C35" t="n" s="5">
        <v>-4794</v>
      </c>
    </row>
    <row r="36" spans="1:3">
      <c r="A36" t="s" s="4">
        <v>61</v>
      </c>
      <c r="B36" t="n" s="5">
        <v>74256</v>
      </c>
      <c r="C36" t="n" s="5">
        <v>88862</v>
      </c>
    </row>
    <row r="37" spans="1:3">
      <c r="A37" t="s" s="4">
        <v>62</v>
      </c>
      <c r="B37" t="n" s="7">
        <v>114571</v>
      </c>
      <c r="C37" t="n" s="7">
        <v>130943</v>
      </c>
    </row>
    <row r="38" spans="1:3">
      <c r="A38" t="s" s="4">
        <v>63</v>
      </c>
    </row>
    <row r="39" spans="1:3">
      <c r="A39" t="s" s="3">
        <v>55</v>
      </c>
    </row>
    <row r="40" spans="1:3">
      <c r="A40" t="s" s="4">
        <v>64</v>
      </c>
      <c r="B40" t="s" s="4">
        <v>54</v>
      </c>
      <c r="C40" t="s" s="4">
        <v>54</v>
      </c>
    </row>
    <row r="41" spans="1:3">
      <c r="A41" t="s" s="4">
        <v>65</v>
      </c>
    </row>
    <row r="42" spans="1:3">
      <c r="A42" t="s" s="3">
        <v>55</v>
      </c>
    </row>
    <row r="43" spans="1:3">
      <c r="A43" t="s" s="4">
        <v>64</v>
      </c>
      <c r="B43" t="s" s="4">
        <v>54</v>
      </c>
      <c r="C43" t="s" s="4">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11</v>
      </c>
      <c r="B1" t="s" s="2">
        <v>1</v>
      </c>
    </row>
    <row r="2" spans="1:2">
      <c r="B2" t="s" s="2">
        <v>2</v>
      </c>
    </row>
    <row r="3" spans="1:2">
      <c r="A3" t="s" s="3">
        <v>181</v>
      </c>
    </row>
    <row r="4" spans="1:2">
      <c r="A4" t="s" s="4">
        <v>212</v>
      </c>
      <c r="B4" t="s"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214</v>
      </c>
      <c r="B1" t="s" s="2">
        <v>1</v>
      </c>
    </row>
    <row r="2" spans="1:2">
      <c r="B2" t="s" s="2">
        <v>2</v>
      </c>
    </row>
    <row r="3" spans="1:2">
      <c r="A3" t="s" s="3">
        <v>184</v>
      </c>
    </row>
    <row r="4" spans="1:2">
      <c r="A4" t="s" s="4">
        <v>215</v>
      </c>
      <c r="B4" t="s" s="4">
        <v>216</v>
      </c>
    </row>
    <row r="5" spans="1:2">
      <c r="A5" t="s" s="4">
        <v>217</v>
      </c>
      <c r="B5" t="s"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9</v>
      </c>
      <c r="B1" t="s" s="2">
        <v>1</v>
      </c>
    </row>
    <row r="2" spans="1:2">
      <c r="B2" t="s" s="2">
        <v>2</v>
      </c>
    </row>
    <row r="3" spans="1:2">
      <c r="A3" t="s" s="3">
        <v>187</v>
      </c>
    </row>
    <row r="4" spans="1:2">
      <c r="A4" t="s" s="4">
        <v>220</v>
      </c>
      <c r="B4" t="s"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2</v>
      </c>
      <c r="B1" t="s" s="2">
        <v>1</v>
      </c>
    </row>
    <row r="2" spans="1:2">
      <c r="B2" t="s" s="2">
        <v>2</v>
      </c>
    </row>
    <row r="3" spans="1:2">
      <c r="A3" t="s" s="3">
        <v>193</v>
      </c>
    </row>
    <row r="4" spans="1:2">
      <c r="A4" t="s" s="4">
        <v>223</v>
      </c>
      <c r="B4" t="s"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3">
        <v>195</v>
      </c>
    </row>
    <row r="4" spans="1:2">
      <c r="A4" t="s" s="4">
        <v>226</v>
      </c>
      <c r="B4" t="s"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228</v>
      </c>
      <c r="C1" t="s" s="2">
        <v>229</v>
      </c>
      <c r="D1" t="s" s="2">
        <v>2</v>
      </c>
      <c r="E1" t="s" s="2">
        <v>25</v>
      </c>
    </row>
    <row r="2" spans="1:5">
      <c r="A2" t="s" s="3">
        <v>230</v>
      </c>
    </row>
    <row r="3" spans="1:5">
      <c r="A3" t="s" s="4">
        <v>38</v>
      </c>
      <c r="D3" t="n" s="7">
        <v>43424</v>
      </c>
      <c r="E3" t="n" s="7">
        <v>44348</v>
      </c>
    </row>
    <row r="4" spans="1:5">
      <c r="A4" t="s" s="4">
        <v>231</v>
      </c>
    </row>
    <row r="5" spans="1:5">
      <c r="A5" t="s" s="3">
        <v>230</v>
      </c>
    </row>
    <row r="6" spans="1:5">
      <c r="A6" t="s" s="4">
        <v>232</v>
      </c>
      <c r="C6" t="n" s="7">
        <v>195</v>
      </c>
    </row>
    <row r="7" spans="1:5">
      <c r="A7" t="s" s="4">
        <v>233</v>
      </c>
      <c r="C7" t="n" s="5">
        <v>2677</v>
      </c>
    </row>
    <row r="8" spans="1:5">
      <c r="A8" t="s" s="4">
        <v>234</v>
      </c>
      <c r="C8" t="n" s="5">
        <v>873</v>
      </c>
    </row>
    <row r="9" spans="1:5">
      <c r="A9" t="s" s="4">
        <v>235</v>
      </c>
      <c r="C9" t="n" s="5">
        <v>377</v>
      </c>
    </row>
    <row r="10" spans="1:5">
      <c r="A10" t="s" s="4">
        <v>236</v>
      </c>
      <c r="C10" t="n" s="5">
        <v>1613</v>
      </c>
    </row>
    <row r="11" spans="1:5">
      <c r="A11" t="s" s="4">
        <v>237</v>
      </c>
      <c r="C11" t="n" s="5">
        <v>2400</v>
      </c>
    </row>
    <row r="12" spans="1:5">
      <c r="A12" t="s" s="4">
        <v>38</v>
      </c>
      <c r="C12" t="n" s="5">
        <v>17518</v>
      </c>
    </row>
    <row r="13" spans="1:5">
      <c r="A13" t="s" s="4">
        <v>238</v>
      </c>
      <c r="C13" t="n" s="5">
        <v>40339</v>
      </c>
    </row>
    <row r="14" spans="1:5">
      <c r="A14" t="s" s="4">
        <v>43</v>
      </c>
      <c r="C14" t="n" s="5">
        <v>-1756</v>
      </c>
    </row>
    <row r="15" spans="1:5">
      <c r="A15" t="s" s="4">
        <v>239</v>
      </c>
      <c r="C15" t="n" s="5">
        <v>-1037</v>
      </c>
    </row>
    <row r="16" spans="1:5">
      <c r="A16" t="s" s="4">
        <v>145</v>
      </c>
      <c r="C16" t="n" s="5">
        <v>-64</v>
      </c>
    </row>
    <row r="17" spans="1:5">
      <c r="A17" t="s" s="4">
        <v>240</v>
      </c>
      <c r="C17" t="n" s="5">
        <v>-2857</v>
      </c>
    </row>
    <row r="18" spans="1:5">
      <c r="A18" t="s" s="4">
        <v>241</v>
      </c>
      <c r="C18" t="n" s="7">
        <v>37482</v>
      </c>
    </row>
    <row r="19" spans="1:5">
      <c r="A19" t="s" s="4">
        <v>242</v>
      </c>
      <c r="B19" t="s" s="4">
        <v>243</v>
      </c>
      <c r="C19" t="s" s="4">
        <v>244</v>
      </c>
    </row>
    <row r="20" spans="1:5">
      <c r="A20" t="s" s="4">
        <v>245</v>
      </c>
      <c r="C20" t="s" s="4">
        <v>246</v>
      </c>
    </row>
    <row r="21" spans="1:5">
      <c r="A21" t="s" s="4">
        <v>247</v>
      </c>
    </row>
    <row r="22" spans="1:5">
      <c r="A22" t="s" s="3">
        <v>230</v>
      </c>
    </row>
    <row r="23" spans="1:5">
      <c r="A23" t="s" s="4">
        <v>248</v>
      </c>
      <c r="C23" t="n" s="7">
        <v>6056</v>
      </c>
    </row>
    <row r="24" spans="1:5">
      <c r="A24" t="s" s="4">
        <v>249</v>
      </c>
      <c r="C24" t="s" s="4">
        <v>250</v>
      </c>
    </row>
    <row r="25" spans="1:5">
      <c r="A25" t="s" s="4">
        <v>251</v>
      </c>
    </row>
    <row r="26" spans="1:5">
      <c r="A26" t="s" s="3">
        <v>230</v>
      </c>
    </row>
    <row r="27" spans="1:5">
      <c r="A27" t="s" s="4">
        <v>248</v>
      </c>
      <c r="C27" t="n" s="7">
        <v>4998</v>
      </c>
    </row>
    <row r="28" spans="1:5">
      <c r="A28" t="s" s="4">
        <v>249</v>
      </c>
      <c r="C28" t="s" s="4">
        <v>252</v>
      </c>
    </row>
    <row r="29" spans="1:5">
      <c r="A29" t="s" s="4">
        <v>253</v>
      </c>
    </row>
    <row r="30" spans="1:5">
      <c r="A30" t="s" s="3">
        <v>230</v>
      </c>
    </row>
    <row r="31" spans="1:5">
      <c r="A31" t="s" s="4">
        <v>248</v>
      </c>
      <c r="C31" t="n" s="7">
        <v>3632</v>
      </c>
    </row>
    <row r="32" spans="1:5">
      <c r="A32" t="s" s="4">
        <v>254</v>
      </c>
      <c r="C32" t="s" s="4">
        <v>246</v>
      </c>
    </row>
    <row r="33" spans="1:5">
      <c r="A33" t="n"/>
    </row>
    <row r="34" spans="1:5">
      <c r="A34" t="s" s="4">
        <v>243</v>
      </c>
      <c r="B34" t="s" s="4">
        <v>255</v>
      </c>
    </row>
  </sheetData>
  <mergeCells count="3">
    <mergeCell ref="A1:B1"/>
    <mergeCell ref="A33:D33"/>
    <mergeCell ref="B34:D34"/>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6</v>
      </c>
      <c r="B1" t="s" s="2">
        <v>2</v>
      </c>
      <c r="C1" t="s" s="2">
        <v>25</v>
      </c>
    </row>
    <row r="2" spans="1:3">
      <c r="A2" t="s" s="3">
        <v>230</v>
      </c>
    </row>
    <row r="3" spans="1:3">
      <c r="A3" t="s" s="4">
        <v>38</v>
      </c>
      <c r="B3" t="n" s="7">
        <v>43424</v>
      </c>
      <c r="C3" t="n" s="7">
        <v>44348</v>
      </c>
    </row>
    <row r="4" spans="1:3">
      <c r="A4" t="s" s="4">
        <v>39</v>
      </c>
      <c r="C4" t="n" s="5">
        <v>5816</v>
      </c>
    </row>
    <row r="5" spans="1:3">
      <c r="A5" t="s" s="4">
        <v>257</v>
      </c>
      <c r="C5" t="n" s="5">
        <v>50164</v>
      </c>
    </row>
    <row r="6" spans="1:3">
      <c r="A6" t="s" s="4">
        <v>258</v>
      </c>
    </row>
    <row r="7" spans="1:3">
      <c r="A7" t="s" s="3">
        <v>230</v>
      </c>
    </row>
    <row r="8" spans="1:3">
      <c r="A8" t="s" s="4">
        <v>38</v>
      </c>
      <c r="C8" t="n" s="5">
        <v>44548</v>
      </c>
    </row>
    <row r="9" spans="1:3">
      <c r="A9" t="s" s="4">
        <v>39</v>
      </c>
      <c r="C9" t="n" s="5">
        <v>5616</v>
      </c>
    </row>
    <row r="10" spans="1:3">
      <c r="A10" t="s" s="4">
        <v>257</v>
      </c>
      <c r="C10" t="n" s="5">
        <v>50164</v>
      </c>
    </row>
    <row r="11" spans="1:3">
      <c r="A11" t="s" s="4">
        <v>259</v>
      </c>
    </row>
    <row r="12" spans="1:3">
      <c r="A12" t="s" s="3">
        <v>230</v>
      </c>
    </row>
    <row r="13" spans="1:3">
      <c r="A13" t="s" s="4">
        <v>38</v>
      </c>
      <c r="C13" t="n" s="5">
        <v>-200</v>
      </c>
    </row>
    <row r="14" spans="1:3">
      <c r="A14" t="s" s="4">
        <v>39</v>
      </c>
      <c r="C14" t="n" s="7">
        <v>200</v>
      </c>
    </row>
    <row r="15" spans="1:3">
      <c r="A15" t="s" s="4">
        <v>257</v>
      </c>
      <c r="C15" t="s" s="4">
        <v>5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260</v>
      </c>
      <c r="B1" t="s" s="2">
        <v>261</v>
      </c>
    </row>
    <row r="2" spans="1:2">
      <c r="A2" t="s" s="3">
        <v>230</v>
      </c>
    </row>
    <row r="3" spans="1:2">
      <c r="A3" t="s" s="4">
        <v>262</v>
      </c>
      <c r="B3" t="n" s="10">
        <v>37.5</v>
      </c>
    </row>
    <row r="4" spans="1:2">
      <c r="A4" t="s" s="4">
        <v>263</v>
      </c>
      <c r="B4" t="n" s="11">
        <v>37.3</v>
      </c>
    </row>
    <row r="5" spans="1:2">
      <c r="A5" t="s" s="4">
        <v>264</v>
      </c>
      <c r="B5" t="n" s="10">
        <v>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265</v>
      </c>
      <c r="B1" t="s" s="2">
        <v>77</v>
      </c>
    </row>
    <row r="2" spans="1:3">
      <c r="B2" t="s" s="2">
        <v>266</v>
      </c>
      <c r="C2" t="s" s="2">
        <v>229</v>
      </c>
    </row>
    <row r="3" spans="1:3">
      <c r="A3" t="s" s="3">
        <v>230</v>
      </c>
    </row>
    <row r="4" spans="1:3">
      <c r="A4" t="s" s="4">
        <v>267</v>
      </c>
      <c r="C4" t="n" s="7">
        <v>2900</v>
      </c>
    </row>
    <row r="5" spans="1:3">
      <c r="A5" t="s" s="4">
        <v>268</v>
      </c>
      <c r="C5" t="n" s="7">
        <v>2677</v>
      </c>
    </row>
    <row r="6" spans="1:3">
      <c r="A6" t="s" s="4">
        <v>269</v>
      </c>
      <c r="B6" t="n" s="7">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270</v>
      </c>
      <c r="B1" t="s" s="2">
        <v>2</v>
      </c>
      <c r="C1" t="s" s="2">
        <v>25</v>
      </c>
    </row>
    <row r="2" spans="1:3">
      <c r="A2" t="s" s="3">
        <v>178</v>
      </c>
    </row>
    <row r="3" spans="1:3">
      <c r="A3" t="s" s="4">
        <v>271</v>
      </c>
      <c r="B3" t="n" s="7">
        <v>2109</v>
      </c>
      <c r="C3" t="n" s="7">
        <v>2228</v>
      </c>
    </row>
    <row r="4" spans="1:3">
      <c r="A4" t="s" s="4">
        <v>272</v>
      </c>
      <c r="B4" t="n" s="5">
        <v>8559</v>
      </c>
      <c r="C4" t="n" s="5">
        <v>7579</v>
      </c>
    </row>
    <row r="5" spans="1:3">
      <c r="A5" t="s" s="4">
        <v>84</v>
      </c>
      <c r="B5" t="n" s="5">
        <v>-2694</v>
      </c>
      <c r="C5" t="n" s="5">
        <v>-1397</v>
      </c>
    </row>
    <row r="6" spans="1:3">
      <c r="A6" t="s" s="4">
        <v>144</v>
      </c>
      <c r="B6" t="n" s="7">
        <v>7974</v>
      </c>
      <c r="C6" t="n" s="7">
        <v>84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v>
      </c>
      <c r="B1" t="s" s="2">
        <v>2</v>
      </c>
      <c r="C1" t="s" s="2">
        <v>25</v>
      </c>
    </row>
    <row r="2" spans="1:3">
      <c r="A2" t="s" s="4">
        <v>67</v>
      </c>
      <c r="B2" t="n" s="7">
        <v>2052</v>
      </c>
      <c r="C2" t="n" s="7">
        <v>1106</v>
      </c>
    </row>
    <row r="3" spans="1:3">
      <c r="A3" t="s" s="4">
        <v>68</v>
      </c>
      <c r="B3" t="n" s="7">
        <v>0</v>
      </c>
      <c r="C3" t="n" s="7">
        <v>0</v>
      </c>
    </row>
    <row r="4" spans="1:3">
      <c r="A4" t="s" s="4">
        <v>69</v>
      </c>
      <c r="B4" t="n" s="5">
        <v>3000</v>
      </c>
      <c r="C4" t="n" s="5">
        <v>3000</v>
      </c>
    </row>
    <row r="5" spans="1:3">
      <c r="A5" t="s" s="4">
        <v>70</v>
      </c>
      <c r="B5" t="n" s="5">
        <v>0</v>
      </c>
      <c r="C5" t="n" s="5">
        <v>0</v>
      </c>
    </row>
    <row r="6" spans="1:3">
      <c r="A6" t="s" s="4">
        <v>71</v>
      </c>
      <c r="B6" t="n" s="5">
        <v>1307</v>
      </c>
      <c r="C6" t="n" s="5">
        <v>1292</v>
      </c>
    </row>
    <row r="7" spans="1:3">
      <c r="A7" t="s" s="4">
        <v>63</v>
      </c>
    </row>
    <row r="8" spans="1:3">
      <c r="A8" t="s" s="4">
        <v>72</v>
      </c>
      <c r="B8" t="n" s="7">
        <v>0</v>
      </c>
      <c r="C8" t="n" s="7">
        <v>0</v>
      </c>
    </row>
    <row r="9" spans="1:3">
      <c r="A9" t="s" s="4">
        <v>73</v>
      </c>
      <c r="B9" t="n" s="5">
        <v>30000</v>
      </c>
      <c r="C9" t="n" s="5">
        <v>30000</v>
      </c>
    </row>
    <row r="10" spans="1:3">
      <c r="A10" t="s" s="4">
        <v>74</v>
      </c>
      <c r="B10" t="n" s="5">
        <v>20532</v>
      </c>
      <c r="C10" t="n" s="5">
        <v>20284</v>
      </c>
    </row>
    <row r="11" spans="1:3">
      <c r="A11" t="s" s="4">
        <v>75</v>
      </c>
      <c r="B11" t="n" s="5">
        <v>19225</v>
      </c>
      <c r="C11" t="n" s="5">
        <v>18992</v>
      </c>
    </row>
    <row r="12" spans="1:3">
      <c r="A12" t="s" s="4">
        <v>65</v>
      </c>
    </row>
    <row r="13" spans="1:3">
      <c r="A13" t="s" s="4">
        <v>72</v>
      </c>
      <c r="B13" t="n" s="7">
        <v>0</v>
      </c>
      <c r="C13" t="n" s="7">
        <v>0</v>
      </c>
    </row>
    <row r="14" spans="1:3">
      <c r="A14" t="s" s="4">
        <v>73</v>
      </c>
      <c r="B14" t="n" s="5">
        <v>5000</v>
      </c>
      <c r="C14" t="n" s="5">
        <v>5000</v>
      </c>
    </row>
    <row r="15" spans="1:3">
      <c r="A15" t="s" s="4">
        <v>74</v>
      </c>
      <c r="B15" t="n" s="5">
        <v>0</v>
      </c>
      <c r="C15"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3</v>
      </c>
      <c r="B1" t="s" s="2">
        <v>77</v>
      </c>
      <c r="D1" t="s" s="2">
        <v>1</v>
      </c>
    </row>
    <row r="2" spans="1:5">
      <c r="B2" t="s" s="2">
        <v>2</v>
      </c>
      <c r="C2" t="s" s="2">
        <v>78</v>
      </c>
      <c r="D2" t="s" s="2">
        <v>2</v>
      </c>
      <c r="E2" t="s" s="2">
        <v>78</v>
      </c>
    </row>
    <row r="3" spans="1:5">
      <c r="A3" t="s" s="3">
        <v>274</v>
      </c>
    </row>
    <row r="4" spans="1:5">
      <c r="A4" t="s" s="4">
        <v>84</v>
      </c>
      <c r="B4" t="n" s="7">
        <v>1277</v>
      </c>
      <c r="C4" t="n" s="7">
        <v>129</v>
      </c>
      <c r="D4" t="n" s="7">
        <v>1547</v>
      </c>
      <c r="E4" t="n" s="7">
        <v>415</v>
      </c>
    </row>
    <row r="5" spans="1:5">
      <c r="A5" t="s" s="4">
        <v>275</v>
      </c>
    </row>
    <row r="6" spans="1:5">
      <c r="A6" t="s" s="3">
        <v>274</v>
      </c>
    </row>
    <row r="7" spans="1:5">
      <c r="A7" t="s" s="4">
        <v>84</v>
      </c>
      <c r="B7" t="n" s="7">
        <v>11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6</v>
      </c>
      <c r="B1" t="s" s="2">
        <v>2</v>
      </c>
      <c r="C1" t="s" s="2">
        <v>25</v>
      </c>
    </row>
    <row r="2" spans="1:3">
      <c r="A2" t="s" s="3">
        <v>277</v>
      </c>
    </row>
    <row r="3" spans="1:3">
      <c r="A3" t="s" s="4">
        <v>278</v>
      </c>
      <c r="B3" t="n" s="7">
        <v>10473</v>
      </c>
      <c r="C3" t="n" s="7">
        <v>8704</v>
      </c>
    </row>
    <row r="4" spans="1:3">
      <c r="A4" t="s" s="4">
        <v>279</v>
      </c>
      <c r="B4" t="n" s="5">
        <v>-5981</v>
      </c>
      <c r="C4" t="n" s="5">
        <v>-3815</v>
      </c>
    </row>
    <row r="5" spans="1:3">
      <c r="A5" t="s" s="4">
        <v>280</v>
      </c>
      <c r="B5" t="n" s="5">
        <v>4492</v>
      </c>
      <c r="C5" t="n" s="5">
        <v>4889</v>
      </c>
    </row>
    <row r="6" spans="1:3">
      <c r="A6" t="s" s="4">
        <v>281</v>
      </c>
    </row>
    <row r="7" spans="1:3">
      <c r="A7" t="s" s="3">
        <v>277</v>
      </c>
    </row>
    <row r="8" spans="1:3">
      <c r="A8" t="s" s="4">
        <v>278</v>
      </c>
      <c r="B8" t="n" s="5">
        <v>6394</v>
      </c>
      <c r="C8" t="n" s="5">
        <v>5925</v>
      </c>
    </row>
    <row r="9" spans="1:3">
      <c r="A9" t="s" s="4">
        <v>282</v>
      </c>
    </row>
    <row r="10" spans="1:3">
      <c r="A10" t="s" s="3">
        <v>277</v>
      </c>
    </row>
    <row r="11" spans="1:3">
      <c r="A11" t="s" s="4">
        <v>278</v>
      </c>
      <c r="B11" t="n" s="5">
        <v>2834</v>
      </c>
      <c r="C11" t="n" s="5">
        <v>1705</v>
      </c>
    </row>
    <row r="12" spans="1:3">
      <c r="A12" t="s" s="4">
        <v>283</v>
      </c>
    </row>
    <row r="13" spans="1:3">
      <c r="A13" t="s" s="3">
        <v>277</v>
      </c>
    </row>
    <row r="14" spans="1:3">
      <c r="A14" t="s" s="4">
        <v>278</v>
      </c>
      <c r="B14" t="n" s="5">
        <v>888</v>
      </c>
      <c r="C14" t="n" s="5">
        <v>746</v>
      </c>
    </row>
    <row r="15" spans="1:3">
      <c r="A15" t="s" s="4">
        <v>284</v>
      </c>
    </row>
    <row r="16" spans="1:3">
      <c r="A16" t="s" s="3">
        <v>277</v>
      </c>
    </row>
    <row r="17" spans="1:3">
      <c r="A17" t="s" s="4">
        <v>278</v>
      </c>
      <c r="B17" t="n" s="7">
        <v>357</v>
      </c>
      <c r="C17" t="n" s="7">
        <v>3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285</v>
      </c>
      <c r="B1" t="s" s="2">
        <v>77</v>
      </c>
      <c r="D1" t="s" s="2">
        <v>1</v>
      </c>
    </row>
    <row r="2" spans="1:5">
      <c r="B2" t="s" s="2">
        <v>2</v>
      </c>
      <c r="C2" t="s" s="2">
        <v>78</v>
      </c>
      <c r="D2" t="s" s="2">
        <v>2</v>
      </c>
      <c r="E2" t="s" s="2">
        <v>78</v>
      </c>
    </row>
    <row r="3" spans="1:5">
      <c r="A3" t="s" s="3">
        <v>181</v>
      </c>
    </row>
    <row r="4" spans="1:5">
      <c r="A4" t="s" s="4">
        <v>286</v>
      </c>
      <c r="B4" t="n" s="10">
        <v>0.3</v>
      </c>
      <c r="C4" t="n" s="10">
        <v>0.2</v>
      </c>
      <c r="D4" t="n" s="10">
        <v>0.8</v>
      </c>
      <c r="E4" t="n" s="10">
        <v>0.4</v>
      </c>
    </row>
    <row r="5" spans="1:5">
      <c r="A5" t="s" s="4">
        <v>287</v>
      </c>
      <c r="B5" t="n" s="10">
        <v>0.4</v>
      </c>
      <c r="D5" t="n" s="10">
        <v>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288</v>
      </c>
      <c r="B1" t="s" s="2">
        <v>1</v>
      </c>
    </row>
    <row r="2" spans="1:3">
      <c r="B2" t="s" s="2">
        <v>2</v>
      </c>
      <c r="C2" t="s" s="2">
        <v>25</v>
      </c>
    </row>
    <row r="3" spans="1:3">
      <c r="A3" t="s" s="3">
        <v>289</v>
      </c>
    </row>
    <row r="4" spans="1:3">
      <c r="A4" t="s" s="4">
        <v>290</v>
      </c>
      <c r="B4" t="n" s="7">
        <v>49806</v>
      </c>
      <c r="C4" t="n" s="7">
        <v>46817</v>
      </c>
    </row>
    <row r="5" spans="1:3">
      <c r="A5" t="s" s="4">
        <v>291</v>
      </c>
      <c r="B5" t="n" s="5">
        <v>-25336</v>
      </c>
      <c r="C5" t="n" s="5">
        <v>-21548</v>
      </c>
    </row>
    <row r="6" spans="1:3">
      <c r="A6" t="s" s="4">
        <v>292</v>
      </c>
      <c r="B6" t="n" s="7">
        <v>24470</v>
      </c>
      <c r="C6" t="n" s="5">
        <v>25269</v>
      </c>
    </row>
    <row r="7" spans="1:3">
      <c r="A7" t="s" s="4">
        <v>293</v>
      </c>
    </row>
    <row r="8" spans="1:3">
      <c r="A8" t="s" s="3">
        <v>289</v>
      </c>
    </row>
    <row r="9" spans="1:3">
      <c r="A9" t="s" s="4">
        <v>294</v>
      </c>
      <c r="B9" t="s" s="4">
        <v>295</v>
      </c>
    </row>
    <row r="10" spans="1:3">
      <c r="A10" t="s" s="4">
        <v>290</v>
      </c>
      <c r="B10" t="n" s="7">
        <v>13233</v>
      </c>
      <c r="C10" t="n" s="5">
        <v>11176</v>
      </c>
    </row>
    <row r="11" spans="1:3">
      <c r="A11" t="s" s="4">
        <v>291</v>
      </c>
      <c r="B11" t="n" s="5">
        <v>-8658</v>
      </c>
      <c r="C11" t="n" s="5">
        <v>-6409</v>
      </c>
    </row>
    <row r="12" spans="1:3">
      <c r="A12" t="s" s="4">
        <v>292</v>
      </c>
      <c r="B12" t="n" s="5">
        <v>4575</v>
      </c>
      <c r="C12" t="n" s="5">
        <v>4767</v>
      </c>
    </row>
    <row r="13" spans="1:3">
      <c r="A13" t="s" s="4">
        <v>296</v>
      </c>
    </row>
    <row r="14" spans="1:3">
      <c r="A14" t="s" s="3">
        <v>289</v>
      </c>
    </row>
    <row r="15" spans="1:3">
      <c r="A15" t="s" s="4">
        <v>290</v>
      </c>
      <c r="B15" t="n" s="7">
        <v>2383</v>
      </c>
      <c r="C15" t="n" s="7">
        <v>1339</v>
      </c>
    </row>
    <row r="16" spans="1:3">
      <c r="A16" t="s" s="4">
        <v>291</v>
      </c>
      <c r="B16" t="s" s="4">
        <v>54</v>
      </c>
      <c r="C16" t="s" s="4">
        <v>54</v>
      </c>
    </row>
    <row r="17" spans="1:3">
      <c r="A17" t="s" s="4">
        <v>292</v>
      </c>
      <c r="B17" t="n" s="7">
        <v>2383</v>
      </c>
      <c r="C17" t="n" s="7">
        <v>1339</v>
      </c>
    </row>
    <row r="18" spans="1:3">
      <c r="A18" t="s" s="4">
        <v>297</v>
      </c>
    </row>
    <row r="19" spans="1:3">
      <c r="A19" t="s" s="3">
        <v>289</v>
      </c>
    </row>
    <row r="20" spans="1:3">
      <c r="A20" t="s" s="4">
        <v>290</v>
      </c>
      <c r="B20" t="n" s="5">
        <v>15616</v>
      </c>
      <c r="C20" t="n" s="5">
        <v>12515</v>
      </c>
    </row>
    <row r="21" spans="1:3">
      <c r="A21" t="s" s="4">
        <v>291</v>
      </c>
      <c r="B21" t="n" s="5">
        <v>-8658</v>
      </c>
      <c r="C21" t="n" s="5">
        <v>-6409</v>
      </c>
    </row>
    <row r="22" spans="1:3">
      <c r="A22" t="s" s="4">
        <v>292</v>
      </c>
      <c r="B22" t="n" s="7">
        <v>6958</v>
      </c>
      <c r="C22" t="n" s="5">
        <v>6106</v>
      </c>
    </row>
    <row r="23" spans="1:3">
      <c r="A23" t="s" s="4">
        <v>298</v>
      </c>
    </row>
    <row r="24" spans="1:3">
      <c r="A24" t="s" s="3">
        <v>289</v>
      </c>
    </row>
    <row r="25" spans="1:3">
      <c r="A25" t="s" s="4">
        <v>294</v>
      </c>
      <c r="B25" t="s" s="4">
        <v>299</v>
      </c>
    </row>
    <row r="26" spans="1:3">
      <c r="A26" t="s" s="4">
        <v>290</v>
      </c>
      <c r="B26" t="n" s="7">
        <v>12786</v>
      </c>
      <c r="C26" t="n" s="5">
        <v>12763</v>
      </c>
    </row>
    <row r="27" spans="1:3">
      <c r="A27" t="s" s="4">
        <v>291</v>
      </c>
      <c r="B27" t="n" s="5">
        <v>-12081</v>
      </c>
      <c r="C27" t="n" s="5">
        <v>-11886</v>
      </c>
    </row>
    <row r="28" spans="1:3">
      <c r="A28" t="s" s="4">
        <v>292</v>
      </c>
      <c r="B28" t="n" s="7">
        <v>705</v>
      </c>
      <c r="C28" t="n" s="5">
        <v>877</v>
      </c>
    </row>
    <row r="29" spans="1:3">
      <c r="A29" t="s" s="4">
        <v>300</v>
      </c>
    </row>
    <row r="30" spans="1:3">
      <c r="A30" t="s" s="3">
        <v>289</v>
      </c>
    </row>
    <row r="31" spans="1:3">
      <c r="A31" t="s" s="4">
        <v>294</v>
      </c>
      <c r="B31" t="s" s="4">
        <v>301</v>
      </c>
    </row>
    <row r="32" spans="1:3">
      <c r="A32" t="s" s="4">
        <v>290</v>
      </c>
      <c r="B32" t="n" s="7">
        <v>8287</v>
      </c>
      <c r="C32" t="n" s="5">
        <v>8287</v>
      </c>
    </row>
    <row r="33" spans="1:3">
      <c r="A33" t="s" s="4">
        <v>291</v>
      </c>
      <c r="B33" t="n" s="5">
        <v>-2064</v>
      </c>
      <c r="C33" t="n" s="5">
        <v>-1359</v>
      </c>
    </row>
    <row r="34" spans="1:3">
      <c r="A34" t="s" s="4">
        <v>292</v>
      </c>
      <c r="B34" t="n" s="7">
        <v>6223</v>
      </c>
      <c r="C34" t="n" s="5">
        <v>6928</v>
      </c>
    </row>
    <row r="35" spans="1:3">
      <c r="A35" t="s" s="4">
        <v>302</v>
      </c>
    </row>
    <row r="36" spans="1:3">
      <c r="A36" t="s" s="3">
        <v>289</v>
      </c>
    </row>
    <row r="37" spans="1:3">
      <c r="A37" t="s" s="4">
        <v>294</v>
      </c>
      <c r="B37" t="s" s="4">
        <v>303</v>
      </c>
    </row>
    <row r="38" spans="1:3">
      <c r="A38" t="s" s="4">
        <v>290</v>
      </c>
      <c r="B38" t="n" s="7">
        <v>4998</v>
      </c>
      <c r="C38" t="n" s="5">
        <v>4998</v>
      </c>
    </row>
    <row r="39" spans="1:3">
      <c r="A39" t="s" s="4">
        <v>291</v>
      </c>
      <c r="B39" t="n" s="5">
        <v>-506</v>
      </c>
      <c r="C39" t="n" s="5">
        <v>-237</v>
      </c>
    </row>
    <row r="40" spans="1:3">
      <c r="A40" t="s" s="4">
        <v>292</v>
      </c>
      <c r="B40" t="n" s="7">
        <v>4492</v>
      </c>
      <c r="C40" t="n" s="5">
        <v>4761</v>
      </c>
    </row>
    <row r="41" spans="1:3">
      <c r="A41" t="s" s="4">
        <v>304</v>
      </c>
    </row>
    <row r="42" spans="1:3">
      <c r="A42" t="s" s="3">
        <v>289</v>
      </c>
    </row>
    <row r="43" spans="1:3">
      <c r="A43" t="s" s="4">
        <v>294</v>
      </c>
      <c r="B43" t="s" s="4">
        <v>305</v>
      </c>
    </row>
    <row r="44" spans="1:3">
      <c r="A44" t="s" s="4">
        <v>290</v>
      </c>
      <c r="B44" t="n" s="7">
        <v>4018</v>
      </c>
      <c r="C44" t="n" s="5">
        <v>3343</v>
      </c>
    </row>
    <row r="45" spans="1:3">
      <c r="A45" t="s" s="4">
        <v>291</v>
      </c>
      <c r="B45" t="n" s="5">
        <v>-2027</v>
      </c>
      <c r="C45" t="n" s="5">
        <v>-1657</v>
      </c>
    </row>
    <row r="46" spans="1:3">
      <c r="A46" t="s" s="4">
        <v>292</v>
      </c>
      <c r="B46" t="n" s="7">
        <v>1991</v>
      </c>
      <c r="C46" t="n" s="5">
        <v>1686</v>
      </c>
    </row>
    <row r="47" spans="1:3">
      <c r="A47" t="s" s="4">
        <v>306</v>
      </c>
    </row>
    <row r="48" spans="1:3">
      <c r="A48" t="s" s="3">
        <v>289</v>
      </c>
    </row>
    <row r="49" spans="1:3">
      <c r="A49" t="s" s="4">
        <v>307</v>
      </c>
      <c r="B49" t="s" s="4">
        <v>246</v>
      </c>
    </row>
    <row r="50" spans="1:3">
      <c r="A50" t="s" s="4">
        <v>290</v>
      </c>
      <c r="B50" t="n" s="7">
        <v>3632</v>
      </c>
      <c r="C50" t="n" s="5">
        <v>3632</v>
      </c>
    </row>
    <row r="51" spans="1:3">
      <c r="A51" t="s" s="4">
        <v>292</v>
      </c>
      <c r="B51" t="n" s="5">
        <v>3632</v>
      </c>
      <c r="C51" t="n" s="5">
        <v>3632</v>
      </c>
    </row>
    <row r="52" spans="1:3">
      <c r="A52" t="s" s="4">
        <v>128</v>
      </c>
    </row>
    <row r="53" spans="1:3">
      <c r="A53" t="s" s="3">
        <v>289</v>
      </c>
    </row>
    <row r="54" spans="1:3">
      <c r="A54" t="s" s="4">
        <v>290</v>
      </c>
      <c r="B54" t="n" s="7">
        <v>469</v>
      </c>
      <c r="C54" t="n" s="7">
        <v>1279</v>
      </c>
    </row>
    <row r="55" spans="1:3">
      <c r="A55" t="s" s="4">
        <v>291</v>
      </c>
      <c r="B55" t="s" s="4">
        <v>54</v>
      </c>
      <c r="C55" t="s" s="4">
        <v>54</v>
      </c>
    </row>
    <row r="56" spans="1:3">
      <c r="A56" t="s" s="4">
        <v>292</v>
      </c>
      <c r="B56" t="n" s="7">
        <v>469</v>
      </c>
      <c r="C56" t="n" s="7">
        <v>1279</v>
      </c>
    </row>
    <row r="57" spans="1:3">
      <c r="A57" t="s" s="4">
        <v>308</v>
      </c>
    </row>
    <row r="58" spans="1:3">
      <c r="A58" t="s" s="3">
        <v>289</v>
      </c>
    </row>
    <row r="59" spans="1:3">
      <c r="A59" t="s" s="4">
        <v>290</v>
      </c>
      <c r="B59" t="n" s="5">
        <v>34190</v>
      </c>
      <c r="C59" t="n" s="5">
        <v>34302</v>
      </c>
    </row>
    <row r="60" spans="1:3">
      <c r="A60" t="s" s="4">
        <v>291</v>
      </c>
      <c r="B60" t="n" s="5">
        <v>-16678</v>
      </c>
      <c r="C60" t="n" s="5">
        <v>-15139</v>
      </c>
    </row>
    <row r="61" spans="1:3">
      <c r="A61" t="s" s="4">
        <v>292</v>
      </c>
      <c r="B61" t="n" s="7">
        <v>17512</v>
      </c>
      <c r="C61" t="n" s="7">
        <v>191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09</v>
      </c>
      <c r="B1" t="s" s="2">
        <v>77</v>
      </c>
      <c r="C1" t="s" s="2">
        <v>1</v>
      </c>
    </row>
    <row r="2" spans="1:3">
      <c r="B2" t="s" s="2">
        <v>2</v>
      </c>
      <c r="C2" t="s" s="2">
        <v>2</v>
      </c>
    </row>
    <row r="3" spans="1:3">
      <c r="A3" t="s" s="3">
        <v>310</v>
      </c>
    </row>
    <row r="4" spans="1:3">
      <c r="A4" t="s" s="4">
        <v>311</v>
      </c>
      <c r="C4" t="n" s="7">
        <v>44348</v>
      </c>
    </row>
    <row r="5" spans="1:3">
      <c r="A5" t="s" s="4">
        <v>312</v>
      </c>
      <c r="B5" t="n" s="7">
        <v>43424</v>
      </c>
      <c r="C5" t="n" s="5">
        <v>43424</v>
      </c>
    </row>
    <row r="6" spans="1:3">
      <c r="A6" t="s" s="4">
        <v>313</v>
      </c>
    </row>
    <row r="7" spans="1:3">
      <c r="A7" t="s" s="3">
        <v>310</v>
      </c>
    </row>
    <row r="8" spans="1:3">
      <c r="A8" t="s" s="4">
        <v>311</v>
      </c>
      <c r="C8" t="n" s="5">
        <v>44348</v>
      </c>
    </row>
    <row r="9" spans="1:3">
      <c r="A9" t="s" s="4">
        <v>314</v>
      </c>
      <c r="B9" t="n" s="5">
        <v>-924</v>
      </c>
      <c r="C9" t="n" s="5">
        <v>-924</v>
      </c>
    </row>
    <row r="10" spans="1:3">
      <c r="A10" t="s" s="4">
        <v>312</v>
      </c>
      <c r="B10" t="n" s="7">
        <v>43424</v>
      </c>
      <c r="C10" t="n" s="7">
        <v>434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t="s" s="1">
        <v>315</v>
      </c>
      <c r="B1" t="s" s="2">
        <v>77</v>
      </c>
      <c r="D1" t="s" s="2">
        <v>1</v>
      </c>
    </row>
    <row r="2" spans="1:6">
      <c r="B2" t="s" s="2">
        <v>2</v>
      </c>
      <c r="C2" t="s" s="2">
        <v>78</v>
      </c>
      <c r="D2" t="s" s="2">
        <v>2</v>
      </c>
      <c r="E2" t="s" s="2">
        <v>78</v>
      </c>
      <c r="F2" t="s" s="2">
        <v>25</v>
      </c>
    </row>
    <row r="3" spans="1:6">
      <c r="A3" t="s" s="3">
        <v>289</v>
      </c>
    </row>
    <row r="4" spans="1:6">
      <c r="A4" t="s" s="4">
        <v>316</v>
      </c>
      <c r="B4" t="n" s="7">
        <v>1300</v>
      </c>
      <c r="C4" t="n" s="7">
        <v>1200</v>
      </c>
      <c r="D4" t="n" s="7">
        <v>3800</v>
      </c>
      <c r="E4" t="n" s="7">
        <v>3400</v>
      </c>
    </row>
    <row r="5" spans="1:6">
      <c r="A5" t="s" s="4">
        <v>317</v>
      </c>
      <c r="B5" t="n" s="5">
        <v>300</v>
      </c>
      <c r="C5" t="n" s="5">
        <v>200</v>
      </c>
      <c r="D5" t="n" s="5">
        <v>800</v>
      </c>
      <c r="E5" t="n" s="5">
        <v>400</v>
      </c>
    </row>
    <row r="6" spans="1:6">
      <c r="A6" t="s" s="4">
        <v>318</v>
      </c>
      <c r="B6" t="n" s="5">
        <v>600</v>
      </c>
      <c r="C6" t="n" s="7">
        <v>600</v>
      </c>
      <c r="D6" t="n" s="5">
        <v>1800</v>
      </c>
      <c r="E6" t="n" s="7">
        <v>1600</v>
      </c>
    </row>
    <row r="7" spans="1:6">
      <c r="A7" t="s" s="4">
        <v>38</v>
      </c>
      <c r="B7" t="n" s="5">
        <v>43424</v>
      </c>
      <c r="D7" t="n" s="5">
        <v>43424</v>
      </c>
      <c r="F7" t="n" s="7">
        <v>44348</v>
      </c>
    </row>
    <row r="8" spans="1:6">
      <c r="A8" t="s" s="4">
        <v>313</v>
      </c>
    </row>
    <row r="9" spans="1:6">
      <c r="A9" t="s" s="3">
        <v>289</v>
      </c>
    </row>
    <row r="10" spans="1:6">
      <c r="A10" t="s" s="4">
        <v>319</v>
      </c>
      <c r="B10" t="n" s="5">
        <v>2600</v>
      </c>
      <c r="D10" t="n" s="5">
        <v>2600</v>
      </c>
    </row>
    <row r="11" spans="1:6">
      <c r="A11" t="s" s="4">
        <v>38</v>
      </c>
      <c r="B11" t="n" s="5">
        <v>43424</v>
      </c>
      <c r="D11" t="n" s="5">
        <v>43424</v>
      </c>
      <c r="F11" t="n" s="7">
        <v>44348</v>
      </c>
    </row>
    <row r="12" spans="1:6">
      <c r="A12" t="s" s="4">
        <v>320</v>
      </c>
      <c r="B12" t="n" s="5">
        <v>924</v>
      </c>
      <c r="D12" t="n" s="5">
        <v>924</v>
      </c>
    </row>
    <row r="13" spans="1:6">
      <c r="A13" t="s" s="4">
        <v>321</v>
      </c>
      <c r="B13" t="n" s="5">
        <v>600</v>
      </c>
      <c r="D13" t="n" s="5">
        <v>600</v>
      </c>
    </row>
    <row r="14" spans="1:6">
      <c r="A14" t="s" s="4">
        <v>322</v>
      </c>
      <c r="B14" t="n" s="5">
        <v>1300</v>
      </c>
      <c r="D14" t="n" s="5">
        <v>1300</v>
      </c>
    </row>
    <row r="15" spans="1:6">
      <c r="A15" t="s" s="4">
        <v>323</v>
      </c>
      <c r="B15" t="n" s="7">
        <v>300</v>
      </c>
      <c r="D15" t="n" s="7">
        <v>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4</v>
      </c>
      <c r="B1" t="s" s="2">
        <v>2</v>
      </c>
      <c r="C1" t="s" s="2">
        <v>25</v>
      </c>
    </row>
    <row r="2" spans="1:3">
      <c r="A2" t="s" s="3">
        <v>187</v>
      </c>
    </row>
    <row r="3" spans="1:3">
      <c r="A3" t="s" s="4">
        <v>325</v>
      </c>
      <c r="B3" t="n" s="7">
        <v>414</v>
      </c>
      <c r="C3" t="n" s="7">
        <v>310</v>
      </c>
    </row>
    <row r="4" spans="1:3">
      <c r="A4" t="s" s="4">
        <v>326</v>
      </c>
      <c r="B4" t="n" s="5">
        <v>375</v>
      </c>
      <c r="C4" t="n" s="5">
        <v>1860</v>
      </c>
    </row>
    <row r="5" spans="1:3">
      <c r="A5" t="s" s="4">
        <v>327</v>
      </c>
      <c r="B5" t="n" s="5">
        <v>201</v>
      </c>
      <c r="C5" t="n" s="5">
        <v>260</v>
      </c>
    </row>
    <row r="6" spans="1:3">
      <c r="A6" t="s" s="4">
        <v>328</v>
      </c>
      <c r="B6" t="n" s="5">
        <v>117</v>
      </c>
      <c r="C6" t="n" s="5">
        <v>155</v>
      </c>
    </row>
    <row r="7" spans="1:3">
      <c r="A7" t="s" s="4">
        <v>329</v>
      </c>
      <c r="B7" t="n" s="7">
        <v>1107</v>
      </c>
      <c r="C7" t="n" s="7">
        <v>25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330</v>
      </c>
      <c r="B1" t="s" s="2">
        <v>1</v>
      </c>
      <c r="C1" t="s" s="2">
        <v>331</v>
      </c>
    </row>
    <row r="2" spans="1:4">
      <c r="B2" t="s" s="2">
        <v>2</v>
      </c>
      <c r="C2" t="s" s="2">
        <v>25</v>
      </c>
      <c r="D2" t="s" s="2">
        <v>332</v>
      </c>
    </row>
    <row r="3" spans="1:4">
      <c r="A3" t="s" s="3">
        <v>187</v>
      </c>
    </row>
    <row r="4" spans="1:4">
      <c r="A4" t="s" s="4">
        <v>333</v>
      </c>
      <c r="D4" t="n" s="7">
        <v>2200</v>
      </c>
    </row>
    <row r="5" spans="1:4">
      <c r="A5" t="s" s="4">
        <v>334</v>
      </c>
      <c r="B5" t="n" s="7">
        <v>400</v>
      </c>
      <c r="C5" t="n" s="7">
        <v>400</v>
      </c>
    </row>
    <row r="6" spans="1:4">
      <c r="A6" t="s" s="4">
        <v>335</v>
      </c>
      <c r="B6" t="n" s="7">
        <v>500</v>
      </c>
    </row>
    <row r="7" spans="1:4">
      <c r="A7" t="s" s="4">
        <v>336</v>
      </c>
      <c r="B7" t="n" s="5">
        <v>30000</v>
      </c>
    </row>
    <row r="8" spans="1:4">
      <c r="A8" t="s" s="4">
        <v>337</v>
      </c>
      <c r="B8" t="n" s="7">
        <v>300</v>
      </c>
    </row>
    <row r="9" spans="1:4">
      <c r="A9" t="s" s="4">
        <v>338</v>
      </c>
      <c r="B9" t="n" s="5">
        <v>1107</v>
      </c>
      <c r="C9" t="n" s="7">
        <v>2585</v>
      </c>
    </row>
    <row r="10" spans="1:4">
      <c r="A10" t="s" s="4">
        <v>339</v>
      </c>
      <c r="B10" t="n" s="7">
        <v>13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340</v>
      </c>
      <c r="B1" t="s" s="2">
        <v>77</v>
      </c>
      <c r="D1" t="s" s="2">
        <v>1</v>
      </c>
    </row>
    <row r="2" spans="1:5">
      <c r="B2" t="s" s="2">
        <v>2</v>
      </c>
      <c r="C2" t="s" s="2">
        <v>78</v>
      </c>
      <c r="D2" t="s" s="2">
        <v>2</v>
      </c>
      <c r="E2" t="s" s="2">
        <v>78</v>
      </c>
    </row>
    <row r="3" spans="1:5">
      <c r="A3" t="s" s="3">
        <v>190</v>
      </c>
    </row>
    <row r="4" spans="1:5">
      <c r="A4" t="s" s="4">
        <v>341</v>
      </c>
      <c r="B4" t="n" s="7">
        <v>10400</v>
      </c>
      <c r="D4" t="n" s="7">
        <v>10147</v>
      </c>
      <c r="E4" t="n" s="7">
        <v>36</v>
      </c>
    </row>
    <row r="5" spans="1:5">
      <c r="A5" t="s" s="4">
        <v>342</v>
      </c>
      <c r="B5" t="s" s="4">
        <v>343</v>
      </c>
      <c r="C5" t="s" s="4">
        <v>344</v>
      </c>
      <c r="D5" t="s" s="4">
        <v>345</v>
      </c>
      <c r="E5" t="s" s="4">
        <v>346</v>
      </c>
    </row>
    <row r="6" spans="1:5">
      <c r="A6" t="s" s="4">
        <v>347</v>
      </c>
      <c r="B6" t="n" s="7">
        <v>300</v>
      </c>
      <c r="D6" t="n" s="7">
        <v>100</v>
      </c>
    </row>
    <row r="7" spans="1:5">
      <c r="A7" t="s" s="4">
        <v>348</v>
      </c>
      <c r="B7" t="n" s="5">
        <v>10404</v>
      </c>
      <c r="C7" t="n" s="7">
        <v>358</v>
      </c>
      <c r="D7" t="n" s="5">
        <v>10159</v>
      </c>
      <c r="E7" t="n" s="7">
        <v>283</v>
      </c>
    </row>
    <row r="8" spans="1:5">
      <c r="A8" t="s" s="4">
        <v>349</v>
      </c>
      <c r="B8" t="n" s="7">
        <v>10100</v>
      </c>
      <c r="D8" t="n" s="7">
        <v>10100</v>
      </c>
    </row>
    <row r="9" spans="1:5">
      <c r="A9" t="s" s="4">
        <v>350</v>
      </c>
      <c r="C9" t="n" s="7">
        <v>200</v>
      </c>
    </row>
    <row r="10" spans="1:5">
      <c r="A10" t="s" s="4">
        <v>351</v>
      </c>
      <c r="C10" t="s" s="4">
        <v>3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3</v>
      </c>
      <c r="B1" t="s" s="2">
        <v>2</v>
      </c>
      <c r="C1" t="s" s="2">
        <v>25</v>
      </c>
    </row>
    <row r="2" spans="1:3">
      <c r="A2" t="s" s="3">
        <v>354</v>
      </c>
    </row>
    <row r="3" spans="1:3">
      <c r="A3" t="s" s="4">
        <v>355</v>
      </c>
      <c r="B3" t="n" s="7">
        <v>20287</v>
      </c>
      <c r="C3" t="n" s="7">
        <v>23601</v>
      </c>
    </row>
    <row r="4" spans="1:3">
      <c r="A4" t="s" s="4">
        <v>356</v>
      </c>
      <c r="B4" t="n" s="5">
        <v>3750</v>
      </c>
      <c r="C4" t="n" s="5">
        <v>4251</v>
      </c>
    </row>
    <row r="5" spans="1:3">
      <c r="A5" t="s" s="4">
        <v>357</v>
      </c>
      <c r="B5" t="n" s="5">
        <v>16537</v>
      </c>
      <c r="C5" t="n" s="5">
        <v>19350</v>
      </c>
    </row>
    <row r="6" spans="1:3">
      <c r="A6" t="s" s="4">
        <v>358</v>
      </c>
    </row>
    <row r="7" spans="1:3">
      <c r="A7" t="s" s="3">
        <v>354</v>
      </c>
    </row>
    <row r="8" spans="1:3">
      <c r="A8" t="s" s="4">
        <v>355</v>
      </c>
      <c r="B8" t="n" s="7">
        <v>20287</v>
      </c>
      <c r="C8" t="n" s="5">
        <v>23125</v>
      </c>
    </row>
    <row r="9" spans="1:3">
      <c r="A9" t="s" s="4">
        <v>359</v>
      </c>
    </row>
    <row r="10" spans="1:3">
      <c r="A10" t="s" s="3">
        <v>354</v>
      </c>
    </row>
    <row r="11" spans="1:3">
      <c r="A11" t="s" s="4">
        <v>355</v>
      </c>
      <c r="B11" t="s" s="4">
        <v>54</v>
      </c>
      <c r="C11" t="n" s="7">
        <v>4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3">
        <v>79</v>
      </c>
    </row>
    <row r="4" spans="1:5">
      <c r="A4" t="s" s="4">
        <v>80</v>
      </c>
      <c r="B4" t="n" s="7">
        <v>15624</v>
      </c>
      <c r="C4" t="n" s="7">
        <v>17429</v>
      </c>
      <c r="D4" t="n" s="7">
        <v>48874</v>
      </c>
      <c r="E4" t="n" s="7">
        <v>47530</v>
      </c>
    </row>
    <row r="5" spans="1:5">
      <c r="A5" t="s" s="4">
        <v>81</v>
      </c>
      <c r="B5" t="n" s="5">
        <v>7710</v>
      </c>
      <c r="C5" t="n" s="5">
        <v>8234</v>
      </c>
      <c r="D5" t="n" s="5">
        <v>21791</v>
      </c>
      <c r="E5" t="n" s="5">
        <v>21483</v>
      </c>
    </row>
    <row r="6" spans="1:5">
      <c r="A6" t="s" s="4">
        <v>82</v>
      </c>
      <c r="B6" t="n" s="5">
        <v>23334</v>
      </c>
      <c r="C6" t="n" s="5">
        <v>25663</v>
      </c>
      <c r="D6" t="n" s="5">
        <v>70665</v>
      </c>
      <c r="E6" t="n" s="5">
        <v>69013</v>
      </c>
    </row>
    <row r="7" spans="1:5">
      <c r="A7" t="s" s="3">
        <v>83</v>
      </c>
    </row>
    <row r="8" spans="1:5">
      <c r="A8" t="s" s="4">
        <v>80</v>
      </c>
      <c r="B8" t="n" s="5">
        <v>6538</v>
      </c>
      <c r="C8" t="n" s="5">
        <v>7011</v>
      </c>
      <c r="D8" t="n" s="5">
        <v>19728</v>
      </c>
      <c r="E8" t="n" s="5">
        <v>18647</v>
      </c>
    </row>
    <row r="9" spans="1:5">
      <c r="A9" t="s" s="4">
        <v>81</v>
      </c>
      <c r="B9" t="n" s="5">
        <v>6958</v>
      </c>
      <c r="C9" t="n" s="5">
        <v>7236</v>
      </c>
      <c r="D9" t="n" s="5">
        <v>19582</v>
      </c>
      <c r="E9" t="n" s="5">
        <v>18102</v>
      </c>
    </row>
    <row r="10" spans="1:5">
      <c r="A10" t="s" s="4">
        <v>84</v>
      </c>
      <c r="B10" t="n" s="5">
        <v>1277</v>
      </c>
      <c r="C10" t="n" s="5">
        <v>129</v>
      </c>
      <c r="D10" t="n" s="5">
        <v>1547</v>
      </c>
      <c r="E10" t="n" s="5">
        <v>415</v>
      </c>
    </row>
    <row r="11" spans="1:5">
      <c r="A11" t="s" s="4">
        <v>85</v>
      </c>
      <c r="B11" t="n" s="5">
        <v>1275</v>
      </c>
      <c r="D11" t="n" s="5">
        <v>1275</v>
      </c>
    </row>
    <row r="12" spans="1:5">
      <c r="A12" t="s" s="4">
        <v>86</v>
      </c>
      <c r="B12" t="n" s="5">
        <v>7286</v>
      </c>
      <c r="C12" t="n" s="5">
        <v>11287</v>
      </c>
      <c r="D12" t="n" s="5">
        <v>28533</v>
      </c>
      <c r="E12" t="n" s="5">
        <v>31849</v>
      </c>
    </row>
    <row r="13" spans="1:5">
      <c r="A13" t="s" s="3">
        <v>87</v>
      </c>
    </row>
    <row r="14" spans="1:5">
      <c r="A14" t="s" s="4">
        <v>88</v>
      </c>
      <c r="B14" t="n" s="5">
        <v>3047</v>
      </c>
      <c r="C14" t="n" s="5">
        <v>3029</v>
      </c>
      <c r="D14" t="n" s="5">
        <v>9136</v>
      </c>
      <c r="E14" t="n" s="5">
        <v>9066</v>
      </c>
    </row>
    <row r="15" spans="1:5">
      <c r="A15" t="s" s="4">
        <v>89</v>
      </c>
      <c r="B15" t="n" s="5">
        <v>4507</v>
      </c>
      <c r="C15" t="n" s="5">
        <v>3429</v>
      </c>
      <c r="D15" t="n" s="5">
        <v>12108</v>
      </c>
      <c r="E15" t="n" s="5">
        <v>11207</v>
      </c>
    </row>
    <row r="16" spans="1:5">
      <c r="A16" t="s" s="4">
        <v>90</v>
      </c>
      <c r="B16" t="n" s="5">
        <v>2201</v>
      </c>
      <c r="C16" t="n" s="5">
        <v>2430</v>
      </c>
      <c r="D16" t="n" s="5">
        <v>6695</v>
      </c>
      <c r="E16" t="n" s="5">
        <v>5794</v>
      </c>
    </row>
    <row r="17" spans="1:5">
      <c r="A17" t="s" s="4">
        <v>91</v>
      </c>
      <c r="B17" t="n" s="5">
        <v>2100</v>
      </c>
      <c r="C17" t="n" s="5">
        <v>1597</v>
      </c>
      <c r="D17" t="n" s="5">
        <v>5411</v>
      </c>
      <c r="E17" t="n" s="5">
        <v>4570</v>
      </c>
    </row>
    <row r="18" spans="1:5">
      <c r="A18" t="s" s="4">
        <v>92</v>
      </c>
      <c r="B18" t="n" s="5">
        <v>1250</v>
      </c>
      <c r="D18" t="n" s="5">
        <v>1250</v>
      </c>
    </row>
    <row r="19" spans="1:5">
      <c r="A19" t="s" s="4">
        <v>93</v>
      </c>
      <c r="B19" t="n" s="5">
        <v>-5819</v>
      </c>
      <c r="C19" t="n" s="5">
        <v>802</v>
      </c>
      <c r="D19" t="n" s="5">
        <v>-6067</v>
      </c>
      <c r="E19" t="n" s="5">
        <v>1212</v>
      </c>
    </row>
    <row r="20" spans="1:5">
      <c r="A20" t="s" s="4">
        <v>94</v>
      </c>
      <c r="B20" t="n" s="5">
        <v>188</v>
      </c>
      <c r="C20" t="n" s="5">
        <v>278</v>
      </c>
      <c r="D20" t="n" s="5">
        <v>604</v>
      </c>
      <c r="E20" t="n" s="5">
        <v>564</v>
      </c>
    </row>
    <row r="21" spans="1:5">
      <c r="A21" t="s" s="4">
        <v>95</v>
      </c>
      <c r="B21" t="n" s="5">
        <v>-31</v>
      </c>
      <c r="C21" t="n" s="5">
        <v>-97</v>
      </c>
      <c r="D21" t="n" s="5">
        <v>-100</v>
      </c>
      <c r="E21" t="n" s="5">
        <v>-1272</v>
      </c>
    </row>
    <row r="22" spans="1:5">
      <c r="A22" t="s" s="4">
        <v>96</v>
      </c>
      <c r="B22" t="n" s="5">
        <v>-5976</v>
      </c>
      <c r="C22" t="n" s="5">
        <v>621</v>
      </c>
      <c r="D22" t="n" s="5">
        <v>-6571</v>
      </c>
      <c r="E22" t="n" s="5">
        <v>1920</v>
      </c>
    </row>
    <row r="23" spans="1:5">
      <c r="A23" t="s" s="4">
        <v>97</v>
      </c>
      <c r="B23" t="n" s="5">
        <v>10404</v>
      </c>
      <c r="C23" t="n" s="5">
        <v>358</v>
      </c>
      <c r="D23" t="n" s="5">
        <v>10159</v>
      </c>
      <c r="E23" t="n" s="5">
        <v>283</v>
      </c>
    </row>
    <row r="24" spans="1:5">
      <c r="A24" t="s" s="4">
        <v>98</v>
      </c>
      <c r="B24" t="n" s="5">
        <v>-16380</v>
      </c>
      <c r="C24" t="n" s="5">
        <v>263</v>
      </c>
      <c r="D24" t="n" s="5">
        <v>-16730</v>
      </c>
      <c r="E24" t="n" s="5">
        <v>1637</v>
      </c>
    </row>
    <row r="25" spans="1:5">
      <c r="A25" t="s" s="4">
        <v>99</v>
      </c>
      <c r="E25" t="n" s="5">
        <v>-492</v>
      </c>
    </row>
    <row r="26" spans="1:5">
      <c r="A26" t="s" s="4">
        <v>100</v>
      </c>
      <c r="B26" t="n" s="5">
        <v>-16380</v>
      </c>
      <c r="C26" t="n" s="5">
        <v>263</v>
      </c>
      <c r="D26" t="n" s="5">
        <v>-16730</v>
      </c>
      <c r="E26" t="n" s="5">
        <v>1145</v>
      </c>
    </row>
    <row r="27" spans="1:5">
      <c r="A27" t="s" s="3">
        <v>101</v>
      </c>
    </row>
    <row r="28" spans="1:5">
      <c r="A28" t="s" s="4">
        <v>102</v>
      </c>
      <c r="B28" t="n" s="5">
        <v>30</v>
      </c>
      <c r="C28" t="n" s="5">
        <v>-13</v>
      </c>
      <c r="D28" t="n" s="5">
        <v>47</v>
      </c>
      <c r="E28" t="n" s="5">
        <v>-10</v>
      </c>
    </row>
    <row r="29" spans="1:5">
      <c r="A29" t="s" s="4">
        <v>103</v>
      </c>
      <c r="B29" t="n" s="7">
        <v>-16350</v>
      </c>
      <c r="C29" t="n" s="7">
        <v>250</v>
      </c>
      <c r="D29" t="n" s="7">
        <v>-16683</v>
      </c>
      <c r="E29" t="n" s="7">
        <v>1135</v>
      </c>
    </row>
    <row r="30" spans="1:5">
      <c r="A30" t="s" s="3">
        <v>104</v>
      </c>
    </row>
    <row r="31" spans="1:5">
      <c r="A31" t="s" s="4">
        <v>105</v>
      </c>
      <c r="B31" t="n" s="8">
        <v>-0.86</v>
      </c>
      <c r="C31" t="n" s="8">
        <v>0.01</v>
      </c>
      <c r="D31" t="n" s="8">
        <v>-0.88</v>
      </c>
      <c r="E31" t="n" s="8">
        <v>0.09</v>
      </c>
    </row>
    <row r="32" spans="1:5">
      <c r="A32" t="s" s="4">
        <v>106</v>
      </c>
      <c r="E32" t="n" s="9">
        <v>-0.03</v>
      </c>
    </row>
    <row r="33" spans="1:5">
      <c r="A33" t="s" s="4">
        <v>107</v>
      </c>
      <c r="B33" t="n" s="9">
        <v>-0.86</v>
      </c>
      <c r="C33" t="n" s="9">
        <v>0.01</v>
      </c>
      <c r="D33" t="n" s="9">
        <v>-0.88</v>
      </c>
      <c r="E33" t="n" s="9">
        <v>0.06</v>
      </c>
    </row>
    <row r="34" spans="1:5">
      <c r="A34" t="s" s="3">
        <v>108</v>
      </c>
    </row>
    <row r="35" spans="1:5">
      <c r="A35" t="s" s="4">
        <v>105</v>
      </c>
      <c r="B35" t="n" s="9">
        <v>-0.86</v>
      </c>
      <c r="C35" t="n" s="9">
        <v>0.01</v>
      </c>
      <c r="D35" t="n" s="9">
        <v>-0.88</v>
      </c>
      <c r="E35" t="n" s="9">
        <v>0.09</v>
      </c>
    </row>
    <row r="36" spans="1:5">
      <c r="A36" t="s" s="4">
        <v>106</v>
      </c>
      <c r="E36" t="n" s="9">
        <v>-0.03</v>
      </c>
    </row>
    <row r="37" spans="1:5">
      <c r="A37" t="s" s="4">
        <v>107</v>
      </c>
      <c r="B37" t="n" s="8">
        <v>-0.86</v>
      </c>
      <c r="C37" t="n" s="8">
        <v>0.01</v>
      </c>
      <c r="D37" t="n" s="8">
        <v>-0.88</v>
      </c>
      <c r="E37" t="n" s="8">
        <v>0.06</v>
      </c>
    </row>
    <row r="38" spans="1:5">
      <c r="A38" t="s" s="3">
        <v>109</v>
      </c>
    </row>
    <row r="39" spans="1:5">
      <c r="A39" t="s" s="4">
        <v>110</v>
      </c>
      <c r="B39" t="n" s="5">
        <v>19137</v>
      </c>
      <c r="C39" t="n" s="5">
        <v>18956</v>
      </c>
      <c r="D39" t="n" s="5">
        <v>19053</v>
      </c>
      <c r="E39" t="n" s="5">
        <v>18900</v>
      </c>
    </row>
    <row r="40" spans="1:5">
      <c r="A40" t="s" s="4">
        <v>111</v>
      </c>
      <c r="B40" t="n" s="5">
        <v>19137</v>
      </c>
      <c r="C40" t="n" s="5">
        <v>19263</v>
      </c>
      <c r="D40" t="n" s="5">
        <v>19053</v>
      </c>
      <c r="E40" t="n" s="5">
        <v>192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4"/>
  </cols>
  <sheetData>
    <row r="1" spans="1:2">
      <c r="A1" t="s" s="1">
        <v>360</v>
      </c>
      <c r="B1" t="s" s="2">
        <v>2</v>
      </c>
    </row>
    <row r="2" spans="1:2">
      <c r="A2" t="s" s="3">
        <v>193</v>
      </c>
    </row>
    <row r="3" spans="1:2">
      <c r="A3" t="s" s="4">
        <v>361</v>
      </c>
      <c r="B3" t="s" s="4">
        <v>3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63</v>
      </c>
      <c r="B1" t="s" s="2">
        <v>229</v>
      </c>
      <c r="C1" t="s" s="2">
        <v>2</v>
      </c>
    </row>
    <row r="2" spans="1:3">
      <c r="A2" t="s" s="4">
        <v>364</v>
      </c>
    </row>
    <row r="3" spans="1:3">
      <c r="A3" t="s" s="3">
        <v>354</v>
      </c>
    </row>
    <row r="4" spans="1:3">
      <c r="A4" t="s" s="4">
        <v>365</v>
      </c>
      <c r="B4" t="n" s="7">
        <v>25000000</v>
      </c>
    </row>
    <row r="5" spans="1:3">
      <c r="A5" t="s" s="4">
        <v>366</v>
      </c>
      <c r="C5" t="n" s="7">
        <v>5000000</v>
      </c>
    </row>
    <row r="6" spans="1:3">
      <c r="A6" t="s" s="4">
        <v>367</v>
      </c>
      <c r="B6" t="s" s="4">
        <v>368</v>
      </c>
    </row>
    <row r="7" spans="1:3">
      <c r="A7" t="s" s="4">
        <v>369</v>
      </c>
    </row>
    <row r="8" spans="1:3">
      <c r="A8" t="s" s="3">
        <v>354</v>
      </c>
    </row>
    <row r="9" spans="1:3">
      <c r="A9" t="s" s="4">
        <v>365</v>
      </c>
      <c r="B9" t="n" s="7">
        <v>5000000</v>
      </c>
    </row>
    <row r="10" spans="1:3">
      <c r="A10" t="s" s="4">
        <v>366</v>
      </c>
      <c r="C10"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t="s" s="1">
        <v>370</v>
      </c>
      <c r="B1" t="s" s="2">
        <v>371</v>
      </c>
    </row>
    <row r="2" spans="1:2">
      <c r="A2" t="s" s="4">
        <v>372</v>
      </c>
    </row>
    <row r="3" spans="1:2">
      <c r="A3" t="s" s="3">
        <v>354</v>
      </c>
    </row>
    <row r="4" spans="1:2">
      <c r="A4" t="s" s="4">
        <v>373</v>
      </c>
      <c r="B4" t="n" s="10">
        <v>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4</v>
      </c>
      <c r="B1" t="s" s="2">
        <v>77</v>
      </c>
      <c r="D1" t="s" s="2">
        <v>1</v>
      </c>
    </row>
    <row r="2" spans="1:5">
      <c r="B2" t="s" s="2">
        <v>2</v>
      </c>
      <c r="C2" t="s" s="2">
        <v>78</v>
      </c>
      <c r="D2" t="s" s="2">
        <v>2</v>
      </c>
      <c r="E2" t="s" s="2">
        <v>78</v>
      </c>
    </row>
    <row r="3" spans="1:5">
      <c r="A3" t="s" s="3">
        <v>195</v>
      </c>
    </row>
    <row r="4" spans="1:5">
      <c r="A4" t="s" s="4">
        <v>98</v>
      </c>
      <c r="B4" t="n" s="7">
        <v>-16380</v>
      </c>
      <c r="C4" t="n" s="7">
        <v>263</v>
      </c>
      <c r="D4" t="n" s="7">
        <v>-16730</v>
      </c>
      <c r="E4" t="n" s="7">
        <v>1637</v>
      </c>
    </row>
    <row r="5" spans="1:5">
      <c r="A5" t="s" s="3">
        <v>375</v>
      </c>
    </row>
    <row r="6" spans="1:5">
      <c r="A6" t="s" s="4">
        <v>376</v>
      </c>
      <c r="B6" t="n" s="5">
        <v>19137</v>
      </c>
      <c r="C6" t="n" s="5">
        <v>18956</v>
      </c>
      <c r="D6" t="n" s="5">
        <v>19053</v>
      </c>
      <c r="E6" t="n" s="5">
        <v>18900</v>
      </c>
    </row>
    <row r="7" spans="1:5">
      <c r="A7" t="s" s="4">
        <v>377</v>
      </c>
      <c r="C7" t="n" s="5">
        <v>307</v>
      </c>
      <c r="E7" t="n" s="5">
        <v>353</v>
      </c>
    </row>
    <row r="8" spans="1:5">
      <c r="A8" t="s" s="4">
        <v>118</v>
      </c>
      <c r="B8" t="n" s="5">
        <v>19137</v>
      </c>
      <c r="C8" t="n" s="5">
        <v>19263</v>
      </c>
      <c r="D8" t="n" s="5">
        <v>19053</v>
      </c>
      <c r="E8" t="n" s="5">
        <v>19253</v>
      </c>
    </row>
    <row r="9" spans="1:5">
      <c r="A9" t="s" s="4">
        <v>378</v>
      </c>
      <c r="B9" t="n" s="5">
        <v>2294</v>
      </c>
      <c r="C9" t="n" s="5">
        <v>757</v>
      </c>
      <c r="D9" t="n" s="5">
        <v>2294</v>
      </c>
      <c r="E9" t="n" s="5">
        <v>7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9</v>
      </c>
      <c r="B1" t="s" s="2">
        <v>380</v>
      </c>
      <c r="C1" t="s" s="2">
        <v>2</v>
      </c>
    </row>
    <row r="2" spans="1:3">
      <c r="A2" t="s" s="3">
        <v>381</v>
      </c>
    </row>
    <row r="3" spans="1:3">
      <c r="A3" t="s" s="4">
        <v>335</v>
      </c>
      <c r="C3" t="n" s="10">
        <v>0.5</v>
      </c>
    </row>
    <row r="4" spans="1:3">
      <c r="A4" t="s" s="4">
        <v>336</v>
      </c>
      <c r="C4" t="n" s="5">
        <v>30000</v>
      </c>
    </row>
    <row r="5" spans="1:3">
      <c r="A5" t="s" s="4">
        <v>337</v>
      </c>
      <c r="C5" t="n" s="10">
        <v>0.3</v>
      </c>
    </row>
    <row r="6" spans="1:3">
      <c r="A6" t="s" s="4">
        <v>382</v>
      </c>
    </row>
    <row r="7" spans="1:3">
      <c r="A7" t="s" s="3">
        <v>381</v>
      </c>
    </row>
    <row r="8" spans="1:3">
      <c r="A8" t="s" s="4">
        <v>335</v>
      </c>
      <c r="B8" t="n" s="10">
        <v>0.5</v>
      </c>
    </row>
    <row r="9" spans="1:3">
      <c r="A9" t="s" s="4">
        <v>336</v>
      </c>
      <c r="B9" t="n" s="5">
        <v>30000</v>
      </c>
    </row>
    <row r="10" spans="1:3">
      <c r="A10" t="s" s="4">
        <v>337</v>
      </c>
      <c r="B10" t="n" s="10">
        <v>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5"/>
    <col customWidth="1" max="5" min="5" width="37"/>
    <col customWidth="1" max="6" min="6" width="20"/>
    <col customWidth="1" max="7" min="7" width="10"/>
  </cols>
  <sheetData>
    <row r="1" spans="1:7">
      <c r="A1" t="s" s="1">
        <v>112</v>
      </c>
      <c r="B1" t="s" s="2">
        <v>113</v>
      </c>
      <c r="C1" t="s" s="2">
        <v>114</v>
      </c>
      <c r="D1" t="s" s="2">
        <v>115</v>
      </c>
      <c r="E1" t="s" s="2">
        <v>116</v>
      </c>
      <c r="F1" t="s" s="2">
        <v>117</v>
      </c>
      <c r="G1" t="s" s="2">
        <v>118</v>
      </c>
    </row>
    <row r="2" spans="1:7">
      <c r="A2" t="s" s="4">
        <v>119</v>
      </c>
      <c r="C2" t="n" s="7">
        <v>99056</v>
      </c>
      <c r="D2" t="n" s="7">
        <v>-5352</v>
      </c>
      <c r="E2" t="n" s="7">
        <v>-48</v>
      </c>
      <c r="F2" t="n" s="7">
        <v>-4794</v>
      </c>
      <c r="G2" t="n" s="7">
        <v>88862</v>
      </c>
    </row>
    <row r="3" spans="1:7">
      <c r="A3" t="s" s="4">
        <v>120</v>
      </c>
      <c r="B3" t="n" s="5">
        <v>20284</v>
      </c>
    </row>
    <row r="4" spans="1:7">
      <c r="A4" t="s" s="3">
        <v>121</v>
      </c>
    </row>
    <row r="5" spans="1:7">
      <c r="A5" t="s" s="4">
        <v>122</v>
      </c>
      <c r="C5" t="n" s="5">
        <v>2319</v>
      </c>
      <c r="G5" t="n" s="5">
        <v>2319</v>
      </c>
    </row>
    <row r="6" spans="1:7">
      <c r="A6" t="s" s="4">
        <v>123</v>
      </c>
      <c r="B6" t="n" s="5">
        <v>133</v>
      </c>
    </row>
    <row r="7" spans="1:7">
      <c r="A7" t="s" s="4">
        <v>124</v>
      </c>
      <c r="C7" t="n" s="5">
        <v>138</v>
      </c>
      <c r="G7" t="n" s="5">
        <v>138</v>
      </c>
    </row>
    <row r="8" spans="1:7">
      <c r="A8" t="s" s="4">
        <v>125</v>
      </c>
      <c r="B8" t="n" s="5">
        <v>114</v>
      </c>
    </row>
    <row r="9" spans="1:7">
      <c r="A9" t="s" s="4">
        <v>126</v>
      </c>
      <c r="C9" t="n" s="5">
        <v>-199</v>
      </c>
      <c r="D9" t="n" s="5">
        <v>-92</v>
      </c>
      <c r="G9" t="n" s="5">
        <v>-291</v>
      </c>
    </row>
    <row r="10" spans="1:7">
      <c r="A10" t="s" s="4">
        <v>127</v>
      </c>
      <c r="E10" t="n" s="5">
        <v>-47</v>
      </c>
      <c r="G10" t="n" s="5">
        <v>-47</v>
      </c>
    </row>
    <row r="11" spans="1:7">
      <c r="A11" t="s" s="4">
        <v>128</v>
      </c>
      <c r="C11" t="n" s="5">
        <v>5</v>
      </c>
      <c r="G11" t="n" s="5">
        <v>5</v>
      </c>
    </row>
    <row r="12" spans="1:7">
      <c r="A12" t="s" s="4">
        <v>129</v>
      </c>
      <c r="B12" t="n" s="5">
        <v>1</v>
      </c>
    </row>
    <row r="13" spans="1:7">
      <c r="A13" t="s" s="4">
        <v>130</v>
      </c>
      <c r="F13" t="n" s="5">
        <v>-16730</v>
      </c>
      <c r="G13" t="n" s="5">
        <v>-16730</v>
      </c>
    </row>
    <row r="14" spans="1:7">
      <c r="A14" t="s" s="4">
        <v>131</v>
      </c>
      <c r="C14" t="n" s="7">
        <v>101319</v>
      </c>
      <c r="D14" t="n" s="7">
        <v>-5444</v>
      </c>
      <c r="E14" t="n" s="7">
        <v>-95</v>
      </c>
      <c r="F14" t="n" s="7">
        <v>-21524</v>
      </c>
      <c r="G14" t="n" s="7">
        <v>74256</v>
      </c>
    </row>
    <row r="15" spans="1:7">
      <c r="A15" t="s" s="4">
        <v>132</v>
      </c>
      <c r="B15" t="n" s="5">
        <v>205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3</v>
      </c>
      <c r="B1" t="s" s="2">
        <v>1</v>
      </c>
    </row>
    <row r="2" spans="1:3">
      <c r="B2" t="s" s="2">
        <v>2</v>
      </c>
      <c r="C2" t="s" s="2">
        <v>78</v>
      </c>
    </row>
    <row r="3" spans="1:3">
      <c r="A3" t="s" s="3">
        <v>134</v>
      </c>
    </row>
    <row r="4" spans="1:3">
      <c r="A4" t="s" s="4">
        <v>100</v>
      </c>
      <c r="B4" t="n" s="7">
        <v>-16730</v>
      </c>
      <c r="C4" t="n" s="7">
        <v>1145</v>
      </c>
    </row>
    <row r="5" spans="1:3">
      <c r="A5" t="s" s="4">
        <v>135</v>
      </c>
      <c r="C5" t="n" s="5">
        <v>-492</v>
      </c>
    </row>
    <row r="6" spans="1:3">
      <c r="A6" t="s" s="4">
        <v>98</v>
      </c>
      <c r="B6" t="n" s="5">
        <v>-16730</v>
      </c>
      <c r="C6" t="n" s="5">
        <v>1637</v>
      </c>
    </row>
    <row r="7" spans="1:3">
      <c r="A7" t="s" s="3">
        <v>136</v>
      </c>
    </row>
    <row r="8" spans="1:3">
      <c r="A8" t="s" s="4">
        <v>91</v>
      </c>
      <c r="B8" t="n" s="5">
        <v>6163</v>
      </c>
      <c r="C8" t="n" s="5">
        <v>4969</v>
      </c>
    </row>
    <row r="9" spans="1:3">
      <c r="A9" t="s" s="4">
        <v>137</v>
      </c>
      <c r="B9" t="n" s="5">
        <v>2525</v>
      </c>
    </row>
    <row r="10" spans="1:3">
      <c r="A10" t="s" s="4">
        <v>122</v>
      </c>
      <c r="B10" t="n" s="5">
        <v>2319</v>
      </c>
      <c r="C10" t="n" s="5">
        <v>1833</v>
      </c>
    </row>
    <row r="11" spans="1:3">
      <c r="A11" t="s" s="4">
        <v>138</v>
      </c>
      <c r="B11" t="n" s="5">
        <v>10147</v>
      </c>
      <c r="C11" t="n" s="5">
        <v>36</v>
      </c>
    </row>
    <row r="12" spans="1:3">
      <c r="A12" t="s" s="4">
        <v>139</v>
      </c>
      <c r="B12" t="n" s="5">
        <v>400</v>
      </c>
      <c r="C12" t="n" s="5">
        <v>364</v>
      </c>
    </row>
    <row r="13" spans="1:3">
      <c r="A13" t="s" s="4">
        <v>84</v>
      </c>
      <c r="B13" t="n" s="5">
        <v>1547</v>
      </c>
      <c r="C13" t="n" s="5">
        <v>415</v>
      </c>
    </row>
    <row r="14" spans="1:3">
      <c r="A14" t="s" s="4">
        <v>140</v>
      </c>
      <c r="C14" t="n" s="5">
        <v>-1109</v>
      </c>
    </row>
    <row r="15" spans="1:3">
      <c r="A15" t="s" s="4">
        <v>141</v>
      </c>
      <c r="B15" t="n" s="5">
        <v>63</v>
      </c>
      <c r="C15" t="n" s="5">
        <v>76</v>
      </c>
    </row>
    <row r="16" spans="1:3">
      <c r="A16" t="s" s="3">
        <v>142</v>
      </c>
    </row>
    <row r="17" spans="1:3">
      <c r="A17" t="s" s="4">
        <v>143</v>
      </c>
      <c r="B17" t="n" s="5">
        <v>-1898</v>
      </c>
      <c r="C17" t="n" s="5">
        <v>-1638</v>
      </c>
    </row>
    <row r="18" spans="1:3">
      <c r="A18" t="s" s="4">
        <v>144</v>
      </c>
      <c r="B18" t="n" s="5">
        <v>-861</v>
      </c>
      <c r="C18" t="n" s="5">
        <v>613</v>
      </c>
    </row>
    <row r="19" spans="1:3">
      <c r="A19" t="s" s="4">
        <v>43</v>
      </c>
      <c r="B19" t="n" s="5">
        <v>-31</v>
      </c>
      <c r="C19" t="n" s="5">
        <v>208</v>
      </c>
    </row>
    <row r="20" spans="1:3">
      <c r="A20" t="s" s="4">
        <v>145</v>
      </c>
      <c r="B20" t="n" s="5">
        <v>231</v>
      </c>
      <c r="C20" t="n" s="5">
        <v>-77</v>
      </c>
    </row>
    <row r="21" spans="1:3">
      <c r="A21" t="s" s="4">
        <v>128</v>
      </c>
      <c r="B21" t="n" s="5">
        <v>249</v>
      </c>
      <c r="C21" t="n" s="5">
        <v>-275</v>
      </c>
    </row>
    <row r="22" spans="1:3">
      <c r="A22" t="s" s="4">
        <v>146</v>
      </c>
      <c r="B22" t="n" s="5">
        <v>4124</v>
      </c>
      <c r="C22" t="n" s="5">
        <v>7052</v>
      </c>
    </row>
    <row r="23" spans="1:3">
      <c r="A23" t="s" s="3">
        <v>147</v>
      </c>
    </row>
    <row r="24" spans="1:3">
      <c r="A24" t="s" s="4">
        <v>148</v>
      </c>
      <c r="C24" t="n" s="5">
        <v>-37113</v>
      </c>
    </row>
    <row r="25" spans="1:3">
      <c r="A25" t="s" s="4">
        <v>149</v>
      </c>
      <c r="B25" t="n" s="5">
        <v>-1984</v>
      </c>
      <c r="C25" t="n" s="5">
        <v>-1335</v>
      </c>
    </row>
    <row r="26" spans="1:3">
      <c r="A26" t="s" s="4">
        <v>150</v>
      </c>
      <c r="B26" t="n" s="5">
        <v>-3314</v>
      </c>
      <c r="C26" t="n" s="5">
        <v>-2709</v>
      </c>
    </row>
    <row r="27" spans="1:3">
      <c r="A27" t="s" s="4">
        <v>151</v>
      </c>
      <c r="C27" t="n" s="5">
        <v>1309</v>
      </c>
    </row>
    <row r="28" spans="1:3">
      <c r="A28" t="s" s="4">
        <v>152</v>
      </c>
      <c r="B28" t="n" s="5">
        <v>-5298</v>
      </c>
      <c r="C28" t="n" s="5">
        <v>-39848</v>
      </c>
    </row>
    <row r="29" spans="1:3">
      <c r="A29" t="s" s="3">
        <v>153</v>
      </c>
    </row>
    <row r="30" spans="1:3">
      <c r="A30" t="s" s="4">
        <v>154</v>
      </c>
      <c r="B30" t="n" s="5">
        <v>-3313</v>
      </c>
      <c r="C30" t="n" s="5">
        <v>-1725</v>
      </c>
    </row>
    <row r="31" spans="1:3">
      <c r="A31" t="s" s="4">
        <v>155</v>
      </c>
      <c r="B31" t="n" s="5">
        <v>-148</v>
      </c>
      <c r="C31" t="n" s="5">
        <v>-221</v>
      </c>
    </row>
    <row r="32" spans="1:3">
      <c r="A32" t="s" s="4">
        <v>156</v>
      </c>
      <c r="C32" t="n" s="5">
        <v>25000</v>
      </c>
    </row>
    <row r="33" spans="1:3">
      <c r="A33" t="s" s="4">
        <v>124</v>
      </c>
      <c r="B33" t="n" s="5">
        <v>138</v>
      </c>
      <c r="C33" t="n" s="5">
        <v>935</v>
      </c>
    </row>
    <row r="34" spans="1:3">
      <c r="A34" t="s" s="4">
        <v>157</v>
      </c>
      <c r="B34" t="n" s="5">
        <v>-291</v>
      </c>
      <c r="C34" t="n" s="5">
        <v>-288</v>
      </c>
    </row>
    <row r="35" spans="1:3">
      <c r="A35" t="s" s="4">
        <v>158</v>
      </c>
      <c r="C35" t="n" s="5">
        <v>-293</v>
      </c>
    </row>
    <row r="36" spans="1:3">
      <c r="A36" t="s" s="4">
        <v>159</v>
      </c>
      <c r="B36" t="n" s="5">
        <v>-3614</v>
      </c>
      <c r="C36" t="n" s="5">
        <v>23408</v>
      </c>
    </row>
    <row r="37" spans="1:3">
      <c r="A37" t="s" s="3">
        <v>160</v>
      </c>
    </row>
    <row r="38" spans="1:3">
      <c r="A38" t="s" s="4">
        <v>161</v>
      </c>
      <c r="C38" t="n" s="5">
        <v>142</v>
      </c>
    </row>
    <row r="39" spans="1:3">
      <c r="A39" t="s" s="4">
        <v>162</v>
      </c>
      <c r="B39" t="n" s="5">
        <v>-4788</v>
      </c>
      <c r="C39" t="n" s="5">
        <v>-9246</v>
      </c>
    </row>
    <row r="40" spans="1:3">
      <c r="A40" t="s" s="4">
        <v>163</v>
      </c>
      <c r="B40" t="n" s="5">
        <v>17270</v>
      </c>
      <c r="C40" t="n" s="5">
        <v>25603</v>
      </c>
    </row>
    <row r="41" spans="1:3">
      <c r="A41" t="s" s="4">
        <v>164</v>
      </c>
      <c r="B41" t="n" s="5">
        <v>12482</v>
      </c>
      <c r="C41" t="n" s="5">
        <v>16357</v>
      </c>
    </row>
    <row r="42" spans="1:3">
      <c r="A42" t="s" s="3">
        <v>165</v>
      </c>
    </row>
    <row r="43" spans="1:3">
      <c r="A43" t="s" s="4">
        <v>166</v>
      </c>
      <c r="B43" t="n" s="5">
        <v>513</v>
      </c>
      <c r="C43" t="n" s="5">
        <v>488</v>
      </c>
    </row>
    <row r="44" spans="1:3">
      <c r="A44" t="s" s="4">
        <v>167</v>
      </c>
      <c r="B44" t="n" s="5">
        <v>70</v>
      </c>
      <c r="C44" t="n" s="5">
        <v>83</v>
      </c>
    </row>
    <row r="45" spans="1:3">
      <c r="A45" t="s" s="3">
        <v>168</v>
      </c>
    </row>
    <row r="46" spans="1:3">
      <c r="A46" t="s" s="4">
        <v>169</v>
      </c>
      <c r="B46" t="n" s="7">
        <v>203</v>
      </c>
      <c r="C46" t="n" s="5">
        <v>386</v>
      </c>
    </row>
    <row r="47" spans="1:3">
      <c r="A47" t="s" s="4">
        <v>170</v>
      </c>
      <c r="C47" t="n" s="7">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NATURE OF OPERATIONS AND BASIS </vt:lpstr>
      <vt:lpstr>MERGER</vt:lpstr>
      <vt:lpstr>INVENTORY</vt:lpstr>
      <vt:lpstr>PROPERTY AND EQUIPMENT</vt:lpstr>
      <vt:lpstr>INTANGIBLE ASSETS</vt:lpstr>
      <vt:lpstr>OTHER ASSETS</vt:lpstr>
      <vt:lpstr>INCOME TAXES</vt:lpstr>
      <vt:lpstr>DEBT</vt:lpstr>
      <vt:lpstr>NET (LOSS) EARNINGS PER SHARE</vt:lpstr>
      <vt:lpstr>RECENT ACCOUNTING PRONOUNCEMENT</vt:lpstr>
      <vt:lpstr>SUBSEQUENT EVENTS</vt:lpstr>
      <vt:lpstr>MERGER (Tables)</vt:lpstr>
      <vt:lpstr>INVENTORY (Tables)</vt:lpstr>
      <vt:lpstr>PROPERTY AND EQUIPMENT (Tables)</vt:lpstr>
      <vt:lpstr>INTANGIBLE ASSETS (Tables)</vt:lpstr>
      <vt:lpstr>OTHER ASSETS (Tables)</vt:lpstr>
      <vt:lpstr>DEBT (Tables)</vt:lpstr>
      <vt:lpstr>NET (LOSS) EARNINGS PER SHARE (</vt:lpstr>
      <vt:lpstr>MERGER - Summary of fair values</vt:lpstr>
      <vt:lpstr>MERGER - Measurement period adj</vt:lpstr>
      <vt:lpstr>MERGER (Detail Textuals)</vt:lpstr>
      <vt:lpstr>MERGER (Detail Textuals 1)</vt:lpstr>
      <vt:lpstr>INVENTORY - Summary of inventor</vt:lpstr>
      <vt:lpstr>INVENTORY (Detail Textuals)</vt:lpstr>
      <vt:lpstr>PROPERTY AND EQUIPMENT - Summar</vt:lpstr>
      <vt:lpstr>PROPERTY AND EQUIPMENT (Detail </vt:lpstr>
      <vt:lpstr>INTANGIBLE ASSETS - Summary of </vt:lpstr>
      <vt:lpstr>INTANGIBLE ASSETS - Activity fo</vt:lpstr>
      <vt:lpstr>INTANGIBLE ASSETS (Detail Textu</vt:lpstr>
      <vt:lpstr>OTHER ASSETS - Summary of other</vt:lpstr>
      <vt:lpstr>OTHER ASSETS (Detail Textuals)</vt:lpstr>
      <vt:lpstr>INCOME TAXES (Detail Textuals)</vt:lpstr>
      <vt:lpstr>DEBT - Summary of debt (Details</vt:lpstr>
      <vt:lpstr>DEBT - Summary of debt (Parenth</vt:lpstr>
      <vt:lpstr>DEBT (Detail Textuals)</vt:lpstr>
      <vt:lpstr>DEBT (Detail Textuals 1)</vt:lpstr>
      <vt:lpstr>NET (LOSS) EARNINGS PER SHARE -</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3:57:24Z</dcterms:created>
  <dcterms:modified xmlns:dcterms="http://purl.org/dc/terms/" xmlns:xsi="http://www.w3.org/2001/XMLSchema-instance" xsi:type="dcterms:W3CDTF">2015-11-09T13:57:24Z</dcterms:modified>
  <dc:title xmlns:dc="http://purl.org/dc/elements/1.1/">Untitled</dc:title>
  <dc:description xmlns:dc="http://purl.org/dc/elements/1.1/"/>
  <dc:subject xmlns:dc="http://purl.org/dc/elements/1.1/"/>
  <cp:keywords/>
  <cp:category/>
</cp:coreProperties>
</file>